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COUNTS RECEIVABLES,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EQUITY" sheetId="15" state="visible" r:id="rId15"/>
    <sheet xmlns:r="http://schemas.openxmlformats.org/officeDocument/2006/relationships" name="STOCK BASED COMPENSATION" sheetId="16" state="visible" r:id="rId16"/>
    <sheet xmlns:r="http://schemas.openxmlformats.org/officeDocument/2006/relationships" name="RELATED PARTY TRANSACTIONS" sheetId="17" state="visible" r:id="rId17"/>
    <sheet xmlns:r="http://schemas.openxmlformats.org/officeDocument/2006/relationships" name="CREDIT FACILITIES" sheetId="18" state="visible" r:id="rId18"/>
    <sheet xmlns:r="http://schemas.openxmlformats.org/officeDocument/2006/relationships" name="EARNINGS (LOSS) PER SHAR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COME TAX"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OUNTS RECEIVABLES, NET (Tabl" sheetId="25" state="visible" r:id="rId25"/>
    <sheet xmlns:r="http://schemas.openxmlformats.org/officeDocument/2006/relationships" name="INVENTORIES (Tables)" sheetId="26" state="visible" r:id="rId26"/>
    <sheet xmlns:r="http://schemas.openxmlformats.org/officeDocument/2006/relationships" name="PROPERTY, PLANT AND EQUIPMENT27" sheetId="27" state="visible" r:id="rId27"/>
    <sheet xmlns:r="http://schemas.openxmlformats.org/officeDocument/2006/relationships" name="STOCK BASED COMPENSATION (Table" sheetId="28" state="visible" r:id="rId28"/>
    <sheet xmlns:r="http://schemas.openxmlformats.org/officeDocument/2006/relationships" name="RELATED PARTY TRANSACTIONS (Tab" sheetId="29" state="visible" r:id="rId29"/>
    <sheet xmlns:r="http://schemas.openxmlformats.org/officeDocument/2006/relationships" name="EARNINGS (LOSS) PER SHARE (Tabl" sheetId="30" state="visible" r:id="rId30"/>
    <sheet xmlns:r="http://schemas.openxmlformats.org/officeDocument/2006/relationships" name="SEGMENT REPORTING (Tables)" sheetId="31" state="visible" r:id="rId31"/>
    <sheet xmlns:r="http://schemas.openxmlformats.org/officeDocument/2006/relationships" name="COMMITMENTS AND CONTINGENCIES ("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COUNTS RECEIVABLES, NET (Deta" sheetId="39" state="visible" r:id="rId39"/>
    <sheet xmlns:r="http://schemas.openxmlformats.org/officeDocument/2006/relationships" name="ACCOUNTS RECEIVABLES, NET (De40"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EQUITY (Details Textual)" sheetId="44" state="visible" r:id="rId44"/>
    <sheet xmlns:r="http://schemas.openxmlformats.org/officeDocument/2006/relationships" name="STOCK BASED COMPENSATION (Detai"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STOCK BASED COMPENSATION (Det49"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RELATED PARTY TRANSACTIONS (D52" sheetId="52" state="visible" r:id="rId52"/>
    <sheet xmlns:r="http://schemas.openxmlformats.org/officeDocument/2006/relationships" name="CREDIT FACILITIES (Details Text" sheetId="53" state="visible" r:id="rId53"/>
    <sheet xmlns:r="http://schemas.openxmlformats.org/officeDocument/2006/relationships" name="EARNINGS (LOSS) PER SHARE (Deta" sheetId="54" state="visible" r:id="rId54"/>
    <sheet xmlns:r="http://schemas.openxmlformats.org/officeDocument/2006/relationships" name="SEGMENT REPORTING (Details)" sheetId="55" state="visible" r:id="rId55"/>
    <sheet xmlns:r="http://schemas.openxmlformats.org/officeDocument/2006/relationships" name="SEGMENT REPORTING (Details Text"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INCOME TAX (Details Textual)" sheetId="59" state="visible" r:id="rId59"/>
  </sheets>
  <definedNames/>
  <calcPr calcId="124519" fullCalcOnLoad="1"/>
</workbook>
</file>

<file path=xl/sharedStrings.xml><?xml version="1.0" encoding="utf-8"?>
<sst xmlns="http://schemas.openxmlformats.org/spreadsheetml/2006/main" uniqueCount="578">
  <si>
    <t>Document And Entity Information - shares</t>
  </si>
  <si>
    <t>3 Months Ended</t>
  </si>
  <si>
    <t>Jun. 30, 2018</t>
  </si>
  <si>
    <t>Aug. 08, 2018</t>
  </si>
  <si>
    <t>Document Information [Line Items]</t>
  </si>
  <si>
    <t>Document Type</t>
  </si>
  <si>
    <t>10-Q</t>
  </si>
  <si>
    <t>Amendment Flag</t>
  </si>
  <si>
    <t>false</t>
  </si>
  <si>
    <t>Document Period End Date</t>
  </si>
  <si>
    <t>Jun. 30,
		2018</t>
  </si>
  <si>
    <t>Document Fiscal Year Focus</t>
  </si>
  <si>
    <t>Document Fiscal Period Focus</t>
  </si>
  <si>
    <t>Q1</t>
  </si>
  <si>
    <t>Entity Registrant Name</t>
  </si>
  <si>
    <t xml:space="preserve">Jerash Holdings (US), Inc. </t>
  </si>
  <si>
    <t>Entity Central Index Key</t>
  </si>
  <si>
    <t>Current Fiscal Year End Date</t>
  </si>
  <si>
    <t>--03-31</t>
  </si>
  <si>
    <t>Entity Filer Category</t>
  </si>
  <si>
    <t>Smaller Reporting Company</t>
  </si>
  <si>
    <t>Trading Symbol</t>
  </si>
  <si>
    <t>JRSH</t>
  </si>
  <si>
    <t>Entity Common Stock, Shares Outstanding</t>
  </si>
  <si>
    <t>CONDENSED CONSOLIDATED BALANCE SHEETS - USD ($)</t>
  </si>
  <si>
    <t>Mar. 31, 2018</t>
  </si>
  <si>
    <t>Current Assets:</t>
  </si>
  <si>
    <t>Cash</t>
  </si>
  <si>
    <t>Accounts receivable</t>
  </si>
  <si>
    <t>Accounts receivable - related party</t>
  </si>
  <si>
    <t>Inventories</t>
  </si>
  <si>
    <t>Prepaid expenses and other current assets</t>
  </si>
  <si>
    <t>Advance to suppliers</t>
  </si>
  <si>
    <t>Total Current Assets</t>
  </si>
  <si>
    <t>Restricted cash</t>
  </si>
  <si>
    <t>Property, plant and equipment, net</t>
  </si>
  <si>
    <t>Total Assets</t>
  </si>
  <si>
    <t>Current Liabilities:</t>
  </si>
  <si>
    <t>Credit facilities</t>
  </si>
  <si>
    <t>Accounts payable</t>
  </si>
  <si>
    <t>Accrued expenses</t>
  </si>
  <si>
    <t>Income tax payable</t>
  </si>
  <si>
    <t>Other payables</t>
  </si>
  <si>
    <t>Total Current Liabilities</t>
  </si>
  <si>
    <t>Income tax payable - non current</t>
  </si>
  <si>
    <t>Total Liabilities</t>
  </si>
  <si>
    <t>Commitments and Contingencies</t>
  </si>
  <si>
    <t xml:space="preserve"> </t>
  </si>
  <si>
    <t>Equity</t>
  </si>
  <si>
    <t>Preferred stock, $0.001 par value; 500,000 shares authorized; none issued and outstanding</t>
  </si>
  <si>
    <t>Common stock, $0.001 par value; 15,000,000 shares authorized; 11,325,000 shares and 9,895,000 shares issued and outstanding as of June 30, 2018 and March 31, 2018, respectively.</t>
  </si>
  <si>
    <t>Additional paid-in capital</t>
  </si>
  <si>
    <t>Statutory reserve</t>
  </si>
  <si>
    <t>Retained earnings</t>
  </si>
  <si>
    <t>Accumulated other comprehensive loss</t>
  </si>
  <si>
    <t>Total Shareholder's Equity</t>
  </si>
  <si>
    <t>Noncontrolling interest</t>
  </si>
  <si>
    <t>Total Equity</t>
  </si>
  <si>
    <t>Total Liabilities and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INCOME (LOSS) - USD ($)</t>
  </si>
  <si>
    <t>Jun. 30, 2017</t>
  </si>
  <si>
    <t>Revenue, net</t>
  </si>
  <si>
    <t>Cost of goods sold</t>
  </si>
  <si>
    <t>Gross Profit</t>
  </si>
  <si>
    <t>Selling, general and administrative expenses (including stock based compensation of $3,205,980 and $116,578 for the three months ended June 30, 2018 and 2017 respectively)</t>
  </si>
  <si>
    <t>Total Operating Expenses</t>
  </si>
  <si>
    <t>(Loss) Income from Operations</t>
  </si>
  <si>
    <t>Other Income (Expense):</t>
  </si>
  <si>
    <t>Other income (expense), net</t>
  </si>
  <si>
    <t>Total other income(expense), net</t>
  </si>
  <si>
    <t>Net (Loss) Income before provision for income taxes</t>
  </si>
  <si>
    <t>Income tax expense</t>
  </si>
  <si>
    <t>Net (Loss) Income</t>
  </si>
  <si>
    <t>Net loss attributable to noncontrolling interest</t>
  </si>
  <si>
    <t>Net (loss) income attributable to Jerash Holdings (US), Inc.'s Common Shareholders</t>
  </si>
  <si>
    <t>Other Comprehensive Income (Loss):</t>
  </si>
  <si>
    <t>Foreign currency translation gain (loss)</t>
  </si>
  <si>
    <t>Total Comprehensive (Loss) Income</t>
  </si>
  <si>
    <t>Comprehensive (gain) loss attributable to noncontrolling interest</t>
  </si>
  <si>
    <t>Comprehensive (Loss) Income Attributable to Jerash Holdings (US), Inc.'s Common Shareholders</t>
  </si>
  <si>
    <t>(Loss) Earnings Per Share Attributable to Common Shareholders:</t>
  </si>
  <si>
    <t>Basic</t>
  </si>
  <si>
    <t xml:space="preserve"> Diluted</t>
  </si>
  <si>
    <t>Weighted Average Number of Shares:</t>
  </si>
  <si>
    <t>Diluted</t>
  </si>
  <si>
    <t>CONDENSED CONSOLIDATED STATEMENTS OF OPERATIONS AND COMPREHENSIVE INCOME (LOSS) (Parenthetical) - USD ($)</t>
  </si>
  <si>
    <t>Share-based Compensation</t>
  </si>
  <si>
    <t>CONDENSED CONSOLIDATED STATEMENTS OF CHANGES IN EQUITY - USD ($)</t>
  </si>
  <si>
    <t>Total</t>
  </si>
  <si>
    <t>Preferred Stock [Member]</t>
  </si>
  <si>
    <t>Common Stock [Member]</t>
  </si>
  <si>
    <t>Additional Paid-in Capital [Member]</t>
  </si>
  <si>
    <t>Statutory Reserve [Member]</t>
  </si>
  <si>
    <t>Retained Earnings [Member]</t>
  </si>
  <si>
    <t>Accumulated Other Comprehensive Loss [Member]</t>
  </si>
  <si>
    <t>Noncontrolling Interest [Member]</t>
  </si>
  <si>
    <t>Balance at Mar. 31, 2017</t>
  </si>
  <si>
    <t>Balance (in shares) at Mar. 31, 2017</t>
  </si>
  <si>
    <t>Reverse recapitalization</t>
  </si>
  <si>
    <t>Reverse recapitalization (in shares)</t>
  </si>
  <si>
    <t>Private placement – common stock and warrants issued, net of stock issuance costs of $379,828</t>
  </si>
  <si>
    <t>Private placement – common stock and warrants issued, net of stock issuance costs of $379,828 (in shares)</t>
  </si>
  <si>
    <t>Stock-based compensation expense for the warrants issued</t>
  </si>
  <si>
    <t>Net income (loss)</t>
  </si>
  <si>
    <t>Foreign currency translation gain</t>
  </si>
  <si>
    <t>Balance at Jun. 30, 2017</t>
  </si>
  <si>
    <t>Balance (in shares) at Jun. 30, 2017</t>
  </si>
  <si>
    <t>Balance at Mar. 31, 2018</t>
  </si>
  <si>
    <t>Balance (in shares) at Mar. 31, 2018</t>
  </si>
  <si>
    <t>Common stock issued net of stock issuance costs of $1,387,879</t>
  </si>
  <si>
    <t>Common stock issued net of stock issuance costs of $1,387,879 (in shares)</t>
  </si>
  <si>
    <t>Warrants issued to the underwriter</t>
  </si>
  <si>
    <t>Balance at Jun. 30, 2018</t>
  </si>
  <si>
    <t>Balance (in shares) at Jun. 30, 2018</t>
  </si>
  <si>
    <t>CONDENSED CONSOLIDATED STATEMENTS OF CHANGES IN EQUITY (Parenthetical) - USD ($)</t>
  </si>
  <si>
    <t>Common stock issued net of stock issuance costs</t>
  </si>
  <si>
    <t>CONDENSED CONSOLIDATED STATEMENTS OF CASH FLOWS - USD ($)</t>
  </si>
  <si>
    <t>CASH FLOWS FROM OPERATING ACTIVITIES</t>
  </si>
  <si>
    <t>Adjustments to reconcile net income (loss) to net cash (used in) provided by operating activities:</t>
  </si>
  <si>
    <t>Depreciation and amortization</t>
  </si>
  <si>
    <t>Stock-based compensation expense</t>
  </si>
  <si>
    <t>Changes in operating assets:</t>
  </si>
  <si>
    <t>Accounts receivable – related party</t>
  </si>
  <si>
    <t>Changes in operating liabilities:</t>
  </si>
  <si>
    <t>Net cash used in operating activities</t>
  </si>
  <si>
    <t>CASH FLOWS FROM INVESTING ACTIVITIES</t>
  </si>
  <si>
    <t>Purchases of property, plant and equipment</t>
  </si>
  <si>
    <t>Other receivable - related party</t>
  </si>
  <si>
    <t>Net cash (used in) provided by investing activities</t>
  </si>
  <si>
    <t>CASH FLOWS FROM FINANCING ACTIVITIES</t>
  </si>
  <si>
    <t>Proceeds from short-term loan</t>
  </si>
  <si>
    <t>Due from shareholders</t>
  </si>
  <si>
    <t>Change in restricted cash</t>
  </si>
  <si>
    <t>Net proceeds from issuance of Common stock</t>
  </si>
  <si>
    <t>Net cash provided by financing activities</t>
  </si>
  <si>
    <t>EFFECT OF EXCHANGE RATE CHANGES ON CASH</t>
  </si>
  <si>
    <t>NET INCREASE (DECREASE) IN CASH</t>
  </si>
  <si>
    <t>CASH, BEGINNING OF THE PERIOD</t>
  </si>
  <si>
    <t>CASH, END OF THE PERIOD</t>
  </si>
  <si>
    <t>Non-cash financing activities</t>
  </si>
  <si>
    <t>Warrants issued to underwriters in connection with the IPO in fiscal 2019 and the private placement in fiscal 2018</t>
  </si>
  <si>
    <t>Prepaid stock issuance cost netted with proceeds from the IPO in fiscal 2019 and the private placement in fiscal 2018</t>
  </si>
  <si>
    <t>ORGANIZATION AND DESCRIPTION OF BUSINESS</t>
  </si>
  <si>
    <t>Organization, Consolidation and Presentation of Financial Statements [Abstract]</t>
  </si>
  <si>
    <t>Organization, Consolidation and Presentation of Financial Statements Disclosure [Text Block]</t>
  </si>
  <si>
    <t>NOTE 1 – ORGANIZATION AND DESCRIPTION OF BUSINESS Jerash Holdings (US), Inc. (“Jerash Holdings”) is a corporation established under the laws of the State of Delaware on January 20, 2016. Jerash Holdings is a parent holding company with no operations. Global Trend Investment Limited (“GTI”) was a limited company that was incorporated in the British Virgin Islands (“BVI”) on July 5, 2000 and was owned by two individuals and a BVI corporation, Merlotte Enterprise Limited, which was wholly owned by the Chairman of the Board of GTI and Jerash Garments and Fashions Manufacturing Company Limited (“Jerash Garments”). Previously, GTI was wholly-owned by Wealth Choice Limited (“WCL”), a BVI corporation, and the Chairman of the Board of Jerash Garments is also one of the beneficial owners of WCL and its subsidiaries. In September 2016, WCL transferred its ownership in GTI and its subsidiaries to Merlotte Enterprise Limited and an individual shareholder, and in October 2016, the individual shareholder transferred approximately 22% of its shares to another individual shareholder. Jerash Garments is a wholly owned subsidiary of Jerash Holdings and was the wholly owned subsidiary of GTI prior to the Merger described below. Jerash Garments was established in Amman, the Hashemite Kingdom of Jordan (“Jordan”) as a limited liability company on November 26, 2000 with declared capital of 50,000 Jordanian Dinar (“JOD”) (approximately US$70,500). Jerash for Industrial Embroidery Company (“Jerash Embroidery”) and Chinese Garments and Fashions Manufacturing Company Limited (“Chinese Garments”) were both incorporated in Amman, Jordan as limited liability companies on March 11, 2013 and June 13, 2013, respectively, with declared capital of JOD 50,000 each. Jerash Embroidery and Chinese Garments were initially established under the name of Jerash Garments’ nominated agent but were in fact controlled and fully funded by Jerash Garments. On January 1, 2015, the nominated agent entered into an equity transfer agreement with Jerash Garments, in which the nominated agent agreed to transfer 100% ownership interests of Jerash Embroidery and Chinese Garments to Jerash Garments (the “Equity Transfer”). Subsequent to the Equity Transfer, Jerash Embroidery and Chinese Garments became wholly owned subsidiaries of Jerash Garments. Jerash Garments, Jerash Embroidery and Chinese Garments were effectively controlled by the same controlling shareholders before and after the Equity Transfer. Thus, this transaction is considered a reorganization of entities under common control. The consolidations of Jerash Embroidery and Chinese Garments have been accounted for at their carrying amounts as of the beginning of the first period presented in the accompanying consolidated financial statements. Victory Apparel (Jordan) Manufacturing Company Limited (“Victory Apparel”) was incorporated as a limited liability company in Amman, Jordan on September 18, 2005 with declared capital of JOD 50,000, as a wholly owned subsidiary of WCL. Jerash Garments is the sole user of the land, building and equipment being held by Victory Apparel and had a lease agreement with Victory Apparel related to the use of these assets before GTI and its subsidiaries were acquired by WCL in March 2012. The land and building were not registered in Victory Apparel’s name, and Jerash Garments continued to hold the land and building in its name in trust for Victory Apparel. The declaration of trust was never registered with the Land Registry of Jordan, and on June 30, 2016, Victory Apparel and Jerash Garments dissolved the sale agreement, resulting in the property and equipment being owned free and clear by Jerash Garments. Victory Apparel has no other operating activities of its own and WCL intends to dissolve the entity. Although Jerash Garments does not own the equity interest of Victory Apparel, our president, director and significant shareholder, Mr. Choi, is also a director of Victory Apparel and controls all decision-making for Victory Apparel along with our other significant shareholder, Mr. Lee Kian Tjiauw, who has the ability to control Victory Apparel’s financial affairs. In addition, Victory Apparel's equity at risk is not sufficient to permit it to operate without additional subordinated financial support from Mr. Choi. Based on these facts, we concluded that Jerash Garments has effective control over Victory Apparel due to Mr. Choi’s roles at both organizations and therefore Victory Apparel is considered a Variable Interest Entity (“VIE”) under Accounting Standards Codification (“ASC”) 810-10-05-08A. Accordingly, Jerash Garments consolidates Victory Apparel’s operating results, assets and liabilities. Treasure Success International Limited (“Treasure Success”) was incorporated on July 5, 2016 in Hong Kong, China, whose 100% equity interest was registered under the name of the Chairman of the Board of Jerash Garments, with the primary purpose to employ staff from China to support Jerash Garments' operations. On October 31, 2016, the Chairman of the Board of Jerash Garments transferred his 100% equity interest in Treasure Success to GTI. Treasure Success was inactive until October 2016. Treasure Success was consolidated as a VIE before October 31, 2016. The transfer was accounted for as a transfer between entities under common control. On May 11, 2017, the shareholders of GTI contributed 100% of their outstanding capital stock in GTI to Jerash Holdings in exchange for an aggregate of 8,787,500 shares of common stock of Jerash Holdings. Immediately prior to this transaction, Jerash Holdings had 712,500 shares of common stock outstanding with a par value of $0.001 per share. Immediately following this transaction, GTI merged with and into Jerash Holdings, with Jerash Holdings being the surviving entity, as a result of which Jerash Holdings became the direct parent of GTI’s wholly owned subsidiaries, Jerash Garments, including its wholly owned subsidiaries, and Treasure Success. The transactions described above are collectively referred to as the “Merger.” The Merger was accounted for as a reverse recapitalization. Under reverse capitalization accounting, GTI is recognized as the accounting acquirer, and Jerash Holdings is the legal acquirer or accounting acquiree. As such, following the Merger, the historical financial statements of GTI and its subsidiaries are treated as the historical financial statements of the combined company. Consequently, the consolidated financial statements of Jerash Holdings reflect the operations of the accounting acquirer and a recapitalization of the equity of the accounting acquirer. Jerash Holdings and its subsidiaries (herein collectively referred to as the “Company”) are engaged in manufacturing customized ready-made outerwear from knitted fabric and exporting produced apparel for large brand-name retailers.</t>
  </si>
  <si>
    <t>SUMMARY OF SIGNIFICANT ACCOUNTING POLICIES</t>
  </si>
  <si>
    <t>Accounting Policies [Abstract]</t>
  </si>
  <si>
    <t>Significant Accounting Policies [Text Block]</t>
  </si>
  <si>
    <t>NOTE 2 – SUMMARY OF SIGNIFICANT ACCOUNTING POLICIES Basis of presentation The accompanying unaudited condensed consolidated financial statements of the Company have been prepared and presented in accordance with accounting principles generally accepted in the United States (“U.S. GAAP”) and pursuant to the rules and regulations of the U.S.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statements should be read in conjunction with the audited consolidated financial statements and the notes thereto for the fiscal year ended March 31, 2018. In the opinion of management, all adjustments (which include normal recurring adjustments) necessary to present a fair presentation of the Company's financial position as of June 30, 2018, its results of operations and its cash flows for the three months ended June 30, 2018 and 2017, as applicable, have been made. The unaudited interim results of operations are not necessarily indicative of the operating results for the full fiscal year or any future periods. Principles of Consolidation The unaudited condensed consolidated financial statements include the financial statements of Jerash Holdings, its subsidiaries and VIE. All significant intercompany balances and transactions have been eliminated upo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it absorbs the risks and rewards of Victory Apparel; therefore, GTI consolidates Victory Apparel for financial reporting purposes. Noncontrolling interests result from the consolidation of Victory Apparel, which is 100% owned by WCL. The following table sets forth the carrying amounts of the assets and liabilities of the VIE, Victory Apparel, which was included in the Company’s consolidated balance sheets: June 30, 2018 March 31, 2018 Current assets $ 2,062 $ 2,069 Intercompany receivables* 311,681 311,527 Total assets 313,743 313,596 Third party current liabilities (3,994 ) (3,992 ) Total liabilities (3,994 ) (3,992 ) Net assets $ 309,749 $ 309,604 * Receivables from Jerash Garments are eliminated upon consolidation. Victory Apparel did not generate any income but incurred certain expenses for each of the three-month periods ended June 30, 2018 and 2017. The loss was $8 and $2,818 for the three months ended June 30, 2018 and 2017, respectively. Use of Estimates The preparation of the unaudited condensed consolidated financial statements, in conformity with U.S.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s most significant estimates include allowance for doubtful accounts, valuation of inventory reserve and useful lives of buildings and other property. Actual results could differ from these estimates. Cash The Company considers all highly liquid investment instruments with an original maturity of three months or less from the original date of purchase to be cash equivalents. As of June 30, 2018 and March 31, 2018, the Company had no cash equivalents. Restricted Cash Restricted cash consists of cash used as security deposits to obtain credit facilities from a bank and to secure custom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 Accounts Receivable Accounts receivable are recognized and carried at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June 30, 2018 and March 31, 2018. Inventories Inventories are stated at the lower of cost or net realizable value. Inventories include cost of raw materials, freight, direct labor and related production overhead. The cost of inventories is determined using the First in, First-out (“FIFO”) method. The Company periodically reviews its inventories for excess or slow-moving items and makes provisions as necessary to properly reflect inventory value. 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unaudited condensed consolidated statements of income and comprehensive income.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ed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three months ended June 30, 2018 and 2017. Revenue Recognition The Company adopted Accounting Standards Codification ("ASC") 606 in the first quarter of fiscal year 2019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table below presents the impact of applying the new revenue recognition standard to the components of total revenue within the unaudited condensed consolidated statement of income and comprehensive income for the three months ended June 30, 2018. The Company evaluated its revenue recognition policy for all revenue streams within the scope of the ASU under previous standards and using the five-step model under the new guidance and concluded that there were no differences in the pattern of revenue recognition: Three Months Ended June 30, 2018 (in millions of dollars) As reported Financial Results Impact of Revenue: $ 18,363,085 $ 18,363,085 $ - Substantially all of the Company’s revenue is derived from product sales, which consist of sales of the Company’s customized ready-made outerwear for large brand-name retaile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60 days of the invoice date, and the contracts do not have significant financing components. Shipping and handling costs associated with outbound freight are not an obligation of the Company. All of the Company’s contracts have a single performance obligation satisfied at a point in time and the transaction price is stated in the contract, usually as a price per unit. The transaction price includes estimates of variable consideration that may result in allowances or discounts that are reductions in revenue when the estimates are not fully realized upon completion of the performance obligation. All estimates are based on the Company's historical experience, complete satisfaction of the performance obligation,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The contract assets are recorded on the Condensed Consolidated Balance Sheet as accounts receivable as of June 30, 2018 and March 31, 2018, respectively. For the three months ended June 30, 2018 and 2017, there was no revenue recognized from performance obligations related to prior periods. As of June 30, 2018,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2). Shipping and Handling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134,882 and $124,951 for the three months ended June 30, 2018 and 2017, respectively. Income Taxes The Company is subject to income taxes on an entity basis on income arising in or derived from the tax jurisdiction in which each entity is domiciled. Jerash Holdings was incorporated in the State of Delaware and is subject to Federal income tax in the United States of America. GTI was incorporated in the BVI and is not subject to income taxes under the current laws of BVI. Treasure Success was registered in Hong Kong and has no operating profit for current tax liabilities. Jerash Garments, Jerash Embroidery, Chinese Garments and Victory Apparel are subject to the regulations of the Income Tax Department in Jordan. The corporate income tax rate is 14% for the industrial sector. In accordance with the Investment Encouragement Law, Jerash Garments' export sales to overseas customers are entitled to a 100% income tax exemption for a period of 10 years commencing at the first day of production. This exemption has been extended for 5 years until December 31, 2018. Jerash Garments can apply for further extension of the tax exemption upon expiration. The estimated tax savings as a result of the tax exemption of Jerash Garments totaled $425,539 and $504,675 for the three months ended June 30, 2018 and 2017, respectively. Per share effect of the tax exemption was $0.04 and $0.05 for the three months ended June 30, 2018 and 2017, respectively. Local sales of Jerash Garments are subject to income tax at a fixed rate of 14%. No tax provision was provided for the three months ended June 30, 2018 and 2017 since there was no net income generated from local sal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nd accordingly, no deferred tax assets or liabilities were recognized as of June 30, 2018 and March 31, 2018. ASC 740 clarifies the accounting for uncertainty in tax positions. This interpretation requires that an entity recognizes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Jordan income tax returns prior to 2015 are not subject to examination by any applicable tax authorities. On December 22, 2017, the Tax Cuts and Jobs Act (the “Tax Act”) was enacted. Under the provisions of the Tax Act, the U.S. corporate tax rate decreased from 35% to 21%. As the Company has a March 31 fiscal year-end, the lower corporate income tax rate will be phased in, resulting in a U.S. statutory federal rate of approximately 31.55% for our fiscal year ended March 31, 2018, and 21% for subsequent fiscal years. Additionally, the Tax Act imposes a one-time transition tax on deemed repatriation of historical earnings of foreign subsidiaries, and future foreign earnings are subject to U.S. taxation. The change has caused the Company to record one-time income tax payable to be paid over 8 years. The Company has evaluated the impacts of the new Global Intangible Low-Taxed Income (GILTI) tax rules provision of the Tax Act and the application of ASC 740, Income Taxes.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has selected the period cost method as its accounting policy with respect to the new GILTI tax rules. Foreign Currency Translation The reporting currency of the Company is the U.S. dollar and the Company and its subsidiaries use the Jordanian Dinar (“JOD”) as their functional currency, except for Treasure Success, which uses the Hong Kong Dollar (“HKD”) as its functional currency. The assets and liabilities of the Company have been translated into U.S. dollars using the exchange rates in effect at the balance sheet date, equity accounts have been translated into U.S. dollars at historical rates, and revenue and expenses have been translated into U.S. dollars using average exchange rates in effect during the reporting period. Cash flows are also translated into U.S. dollars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Transaction gains and losses that arise from exchange rate fluctuations on transactions denominated in a currency other than the functional currency are included in the results of operations as incurred. The value of the JOD against U.S. dollar and other currencies may fluctuate and is affected by, among other things, changes in Jordan’s political and economic conditions. Any significant revaluation of the JOD may materially affect the Company’s financial condition in terms of reporting in U.S. dollars. The following table outlines the currency exchange rates that were used in creating the consolidated financial statements in this report: June 30, 2018 March 31, 2018 June 30, 2017 Period-end spot rate US$1=JOD 0.7090 US$1=JOD 0.7094 US$1=JOD 0.7096 US$1=HKD 7.8463 US$1=HKD 7.8490 US$1=HKD 7.8064 Average rate US$1=JOD 0.7094 US$1=JOD 0.7092 US$1=JOD 0.7096 US$1=HKD 7.8480 US$1=HKD 7.8091 US$1=HKD7.7882 Stock-Based Compensation The Company measures compensation expense for stock-based awards to employees, non-employee contractors and directors based upon the awards’ initial grant-date fair value. The estimated grant-date fair value of the award is recognized as expense over the requisite service period using the straight-line method. The fair value of awards to non-employees is then marked-to-market each reporting period until vesting criteria are met. The Company estimates the fair value of stock warrants using the Black-Scholes model. This model is affected by the Company's stock price on the date of the grant as well as assumptions regarding a number of highly complex and subjective variables. These variables include the expected term of the warrant, the expected risk-free rates of return, the expected volatility of the Company's common stock, and the expected dividend yield, each of which is more fully described below. The assumptions for the expected term and the expected volatility are the two assumptions that significantly affect the grant date fair value. · Expected Term: the expected term of a warrant is the period of time that the warrant is expected to be outstanding. · Risk-free Interest Rate: the Company bases the risk-free interest rate used in the Black-Scholes model on the implied yield at the grant date of the U.S. Treasury zero-coupon issue with an equivalent term to the stock-based award being valued. Where the expected term of a stock-based award does not correspond with the term for which a zero-coupon interest rate is quoted, the Company's uses the nearest interest rate from the available maturities . · Expected Stock Price Volatility: the Company utilizes comparable public company volatility over the same period of time as the life of the warrant. · Dividend Yield: Because the Company does not expect to pay a dividend in the foreseeable future, a 0% dividend yield was used in valuing the stock-based award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mprehensive Income Comprehensive income consists of two components, net income and other comprehensive income (loss). The foreign currency translation gain or loss resulting from the translation of the financial statements expressed in JOD or HKD to U.S. dollars is reported in other comprehensive income (loss) in the unaudited condensed consolidated statements of income and comprehensive incom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due from related parties, accounts payable, accrued expenses, other payables, income tax payable and credit facilities to approximate the fair value of the respective assets and liabilities at June 30, 2018 and March 31, 2018 based upon the short-term nature of these assets and liabilities. Concentrations and Credit Risk Credit risk Financial instruments that potentially subject the Company to significant concentrations of credit risk consist primarily of cash. As of June 30, 2018 and March 31, 2018, $2,788,427 and $4,192,448 of the Company’s cash were on deposit at financial institutions in Jordan, where there currently is no rule or regulation requiring such financial institutions to maintain insurance to cover bank deposits in the event of bank failure. As of June 30, 2018 and March 31, 2018, $10,108,271 and $4,402,910 of the Company’s cash were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June 30, 2018 and March 31, 2018, $32,677 and $2,472 of the Company’s cash was on deposit in the United States and are insured by the Federal Deposit Insurance Corporation (“FDIC”)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Prior to August 2016, substantially all of the Company’s sales were made to end-customers, which are located primarily in the United States (see Note 12) through its affiliate (see Note 9). Thereafter, the Company began selling directly to its customers. The Company’s operating results could be adversely affected by U.S. government policy on exporting business, foreign exchange rate fluctuations, and change of local market conditions. The Company has a concentration of its revenues and purchases with specific customers and suppliers. For the three months ended June 30, 2018, two end-customers accounted for 91% and 8%, respectively of total revenue. For the three months ended June 30, 2017, two end-customers accounted for 82% and 11%, respectively of total revenue. As of June 30, 2018, two customers accounted for 91% and 8% of the total accounts receivable balance, respectively. As of March 31, 2018, two customers accounted for 57% and 22% of the total accounts receivable balance, respectively. For the three months ended June 30, 2018, the Company purchased approximately 30% and 13% of its raw materials from two major suppliers. For the three months ended June 30, 2017, the Company purchased approximately 92% of its raw materials from one supplier. As of June 30, 2018, accounts payable to the two major suppliers accounted for 23% and 14% of the total accounts payable balance. As of March 31, 2018, there was a net prepaid balance to the major supplier. A loss of any of these customers or suppliers could adversely affect the operating results or cash flows of the Company. 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Accounting Changes and Error Corrections [Abstract]</t>
  </si>
  <si>
    <t>New Accounting Pronouncements and Changes in Accounting Principles [Text Block]</t>
  </si>
  <si>
    <t xml:space="preserve">NOTE 3 – RECENT ACCOUNTING PRONOUNCEMENTS The Company considers the applicability and impact of all accounting standards updates (“ASUs”). Management periodically reviews new accounting standards that are issued. New Accounting Pronouncements Recently Adopted As disclosed in Note 2 – Summary of Significant Accounting Policies – Revenue Recognition above, the Company adopted ASU 2014-09, Revenue from Contracts with Customers (Topic 606) effective April 1, 2018 using the retrospective transition method. This new accounting standard outlines a single comprehensive model to use in accounting for revenue arising from contracts with customers. This standard supersedes existing revenue recognition requirements and eliminates most industry-specific guidance from U.S. GAAP. The core principle of the new accounting standard is to recognize revenue to depict the transfer of promised goods or services to customers in an amount that reflects the consideration to which the entity expects to be entitled in exchange for those goods or services. In addition, the adoption of this new accounting standard resulted in increased disclosure, including qualitative and quantitative disclosures about the nature, amount, timing and uncertainty of revenue and cash flows arising from contracts with customers. Adoption of this standard did not result in significant changes to the Company’s accounting policies, business processes, systems or controls, or have a material impact on the Company’s financial position, results of operations and cash flows or related disclosures. As such, prior period financial statements were not recast. In July 2015, the Financial Accounting Standards Board (“FASB”) issued ASU No. 2015-11, “Simplifying the Measurement of Inventory.” ASU No. 2015-11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For public business entities, the amendments in this ASU are effective for fiscal years beginning after December 15, 2016, including interim reporting periods within those fiscal years. The Company adopted this guidance in the first quarter of its fiscal year ended March 31, 2018 using a prospective application. The adoption of this guidance did not have a material impact on the Company’s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8, which did not have a material impact to the unaudited condensed consolidated financial statements and related disclosures. The amendments requiring recognition of excess tax benefits and tax deficiencies in the income statement will be applied prospectively. The Company does not expect the impact to be material to the consolidated results of operations; however, such determination is subject to change based on facts and circumstances at the time when awards vest or settle. New Accounting Pronouncements Not Yet Adopted In February 2016, the FASB issued ASU No. 2016-02, "Leases” to increase transparency and comparability among organizations by recognizing lease assets and lease liabilitie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impact of the adoption of this revised guidance on its unaudited condensed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unaudited condensed consolidated financial statements and related disclosures. </t>
  </si>
  <si>
    <t>ACCOUNTS RECEIVABLES, NET</t>
  </si>
  <si>
    <t>Receivables [Abstract]</t>
  </si>
  <si>
    <t>Financing Receivables [Text Block]</t>
  </si>
  <si>
    <t xml:space="preserve">NOTE 4 – ACCOUNTS RECEIVABLES, NET The Company’s net accounts receivable is as follows: As of As of June 30, 2018 March 31, 2018 Trade accounts receivable $ 13,240,000 $ 5,247,090 Less: allowances for doubtful accounts - - Accounts receivables, Net $ 13,240,000 $ 5,247,090 As of June 30, 2018 and March 31, 2018, the balance of accounts receivable includes $25,015 and $470,659 of factored accounts receivable to be received from Hong Kong and Shanghai Banking Corporation (“HSBC”) under the Factoring Agreement (see Note 10). </t>
  </si>
  <si>
    <t>INVENTORIES</t>
  </si>
  <si>
    <t>Inventory Disclosure [Abstract]</t>
  </si>
  <si>
    <t>Inventory Disclosure [Text Block]</t>
  </si>
  <si>
    <t xml:space="preserve">NOTE 5 – INVENTORIES Inventories consisted of the following: As of As of June 30, 2018 March 31, 2018 Raw materials $ 6,406,349 $ 11,497,237 Work-in-progress 1,713,174 2,073,509 Finished goods 11,887,924 6,722,646 Total inventory $ 20,007,447 $ 20,293,392 </t>
  </si>
  <si>
    <t>PROPERTY, PLANT AND EQUIPMENT, NET</t>
  </si>
  <si>
    <t>Property, Plant and Equipment [Abstract]</t>
  </si>
  <si>
    <t>Property, Plant and Equipment Disclosure [Text Block]</t>
  </si>
  <si>
    <t xml:space="preserve">NOTE 6 – PROPERTY, PLANT AND EQUIPMENT, NET Property, plant and equipment, net consisted of the following: As of June 30, 2018 As of March 31, 2018 Land $ 61,078 $ 61,048 Property and buildings 432,562 432,347 Equipment and machinery 4,959,813 4,918,270 Office and electric equipment 510,794 505,356 Automobiles 372,268 372,084 Leasehold improvements 1,602,965 1,552,108 Subtotal 7,939,480 7,841,213 Construction in progress 605,276 217,494 Less: Accumulated Depreciation and Amortization (5,560,903 ) (5,238,992 ) Property, Plant and Equipment, Net $ 2,983,853 $ 2,819,715 Depreciation and amortization expense was $319,310 and $287,784 for the three months ended June 30, 2018 and 2017, respectively. The construction in progress account represents costs incurred for constructing two new sewing workshops. The first one is a 450 is a 5,000 </t>
  </si>
  <si>
    <t>EQUITY</t>
  </si>
  <si>
    <t>Equity [Abstract]</t>
  </si>
  <si>
    <t>Stockholders' Equity Note Disclosure [Text Block]</t>
  </si>
  <si>
    <t xml:space="preserve">NOTE 7 – EQUITY Preferred Stock The Company has 500,000 authorized shares of preferred stock with a par value of $0.001 per share, and with none issued and outstanding as of June 30, 2018 and March 31, 2018. The preferred stock can be issued by the Board of Directors of Jerash Holdings in one or more classes or one or more series within any class, and such classes or series shall have such voting powers, full or limited, or no voting powers, and such designations, preferences, rights, qualifications, limitations or restrictions of such rights as the Board of Directors may determine from time to time. Statutory Reserve In accordance with the Corporate Law in Jordan, Jerash Garments, Jerash Embroidery, Chinese Garments and Victory Apparel are required to make appropriations to certain reserve funds, based on net income determined in accordance with generally accepted accounting principles of Jordan. Appropriations to the statutory reserve are required to be 10% of net income until the reserve is equal to 100% of the entity’s share capital. This reserve is not available for dividend distribution. As of both June 30, 2018 and March 31, 2018, the consolidated balance of the statutory reserve was $71,699. Private placement On May 15, 2017, the Company conducted the initial closing of a private placement for the sale of an aggregate of 540,000 shares of common stock and warrants exercisable for up to 54,000 shares of common stock to ten accredited investors. Fifty percent of the shares (270,000 shares) purchased in the initial closing were sold by one of the Company’s shareholders at $4.99 per share, the remaining fifty percent of the shares (270,000 shares) were issued by Jerash Holdings. Each share was sold together with one warrant, with each such warrant being immediately exercisable for one-tenth of one share of common stock. 540,000 five-year warrants were issued at $0.01 per warrant to purchase up to 54,000 shares of Jerash Holdings’ common stock at an exercise price per full share equal to $6.25. The Company received aggregate gross proceeds of $1,352,700 for the shares and warrants issued and sold in the initial closing of the private placement and incurred direct expenses related to the offering of $379,828. On August 18, 2017, the Company conducted the second closing of a private placement, pursuant to which an aggregate of 200,000 shares of common stock and warrants exercisable for up to 20,000 shares of common stock were sold to one accredited investor. Fifty percent of the shares (100,000 shares) purchased in the closing were sold by one of the Company’s shareholders at $4.99 per share and the remaining fifty percent of the shares (100,000 shares) were issued by Jerash Holdings. Each share was sold together with one warrant, with each such warrant being immediately exercisable for one-tenth of one share of common stock. 200,000 five-year warrants were issued at $0.01 per warrant to purchase up to 20,000 shares of Jerash Holdings’ common stock at an exercise price per full share equal to $6.25. The Company received net proceeds of $450,910 for the shares and warrants issued and sold in the closing of this private placement. On September 27, 2017, the Company conducted the third and final closing of a private placement, pursuant to which an aggregate of 50,000 shares of common stock and warrants exercisable for up to 5,000 shares of common stock were sold to two accredited investors. Fifty percent of the shares (25,000 shares) purchased in the closing were sold by one of the Company’s shareholders at $4.99 per share and the remaining fifty percent of the shares (25,000 shares) were issued by Jerash Holdings. Each share was sold together with one warrant, with each such warrant being immediately exercisable for one-tenth of one share of common stock. 50,000 five-year warrants were issued at $0.01 per warrant to purchase up to 5,000 shares of Jerash Holdings’ common stock at an exercise price per full share equal to $6.25. The Company received net proceeds of $110,179 for the shares and warrants issued and sold in the closing of this private placement. Initial Public Offering The registration statement on Form S-1 (File No. 333-222596) for the Company’s initial public offering (the “IPO”) was declared effective on March 14, 2018. On May 2, 2018 the Company issued 1,430,000 shares of common stock at $7.00 per share and received gross proceeds of $10,010,000. The Company incurred underwriting commissions of $477,341, underwriter offering expenses of $250,200 and additional underwriting expens es of $ 352,159 , yielding net proceeds from the IPO of $ 8,930,300 . Independent Board of Directors Simultaneous with the closing of the IPO, the Company increased the size of Board of Directors from two to five members and elected three new independent directors who will hold office until the next annual meeting of stockholders. The Company approved an audit committee charter and formed an audit committee of the Board of Directors, whose chair is an “audit committee financial expert.” The Company also approved a compensation committee charter and a nominating and corporate governance committee charter and formed a compensation committee and a nominating and corporate governance committee. </t>
  </si>
  <si>
    <t>STOCK BASED COMPENSATION</t>
  </si>
  <si>
    <t>Disclosure of Compensation Related Costs, Share-based Payments [Abstract]</t>
  </si>
  <si>
    <t>Disclosure of Compensation Related Costs, Share-based Payments [Text Block]</t>
  </si>
  <si>
    <t>NOTE 8 – STOCK BASED COMPENSATION Warrants issued for services From time to time, the Company issues warrants to purchase its common stock. These warrants are valued using a Black-Scholes model and using the volatility, market price, exercise price, risk-free interest rate and dividend yield appropriate at the date the warrants were issued. On May 15, 2017, Jerash Holdings issued warrants to the designees of the placement agent in the above private placement to purchase 48,600 units, with each unit consisting of one share of Jerash Holdings common stock and one warrant (with each such warrant being immediately exercisable for one-tenth of one share of its common stock at an exercise price of $6.25 per share for a period of five years from the issuance date), at an exercise price of $5.50 per unit. The fair value of these units was $107,990 and was included in offering costs of the private placement in May 2017. On May 15, 2017, Jerash Holdings also issued a five-year warrant to purchase up to 50,000 shares of its common stock pursuant to a letter agreement with one of its board advisors. The warrant has an exercise price of $5.00 per share and may be converted by means of “cashless” exercise during the term of the warrant. This warrant may be exercised any time after issuance through and including the five year anniversary of the issuance date. Stock-based compensation expense recognized for the quarters ended June 30, 2017 and 2016 was $116,578 and $0 respectively for this warrant. On August 1, 2017, warrants to purchase 18,000 units became issuable by Jerash Holdings to the designees of the placement agent in the above private placement, with each unit consisting of one share of Jerash Holdings common stock and one warrant (with each such warrant being immediately exercisable for one-tenth of one share of its common stock at an exercise price of $6.25 per share for a period of five years from the issuance date), at an exercise price of $5.50 per unit. The fair value of these units was $43,122 and was included in offering costs of the private placement in August 2017. On September 27, 2017, warrants to purchase 4,500 units became issuable by Jerash Holdings to the designees of the placement agent in the above private placement, with each unit consisting of one share of Jerash Holdings common stock and one warrant (with each such warrant being immediately exercisable for one-tenth of one share of its common stock at an exercise price of $6.25 per share for a period of five years from the issuance date), at an exercise price of $5.50 per unit. The fair value of these units was $10,814 and was included in offering costs of the private placement in September 2017. Simultaneous with the closing of the IPO, the Company issued to the underwriter and its affiliates warrants to purchase 57,200 shares of common stock (“IPO Underwriter Warrants”) at an exercise price of $8.75 per share with an expiration date of May 2, 2023. The shares underlying the IPO Underwriter Warrants are subject to a 180-day lock-up. During the period ended June 30, 2018, all of the outstanding warrants were fully vested and exercisable other than the 57,200 Underwriter Warrants noted above subject to a 180-day lock-up. The fair value of these warrants granted was estimated as of the grant date using the Black-Scholes model with the following assumptions: Common Stock Warrants June Expected term (in years) 5.0 Risk-free interest rate (%) 2.8 % Expected volatility (%) 52.2 % Dividend yield (%) 0.0 % Warrant activity is summarized as follows: Shares Weighted Average Warrants outstanding at March 31, 2018 207,210 $ 5.69 Granted (Underwriter Warrants for the IPO) 57,200 $ 8.75 Exercised - - Cancelled - - Warrants outstanding at June 30, 2018 264,410 $ 6.35 Stock Options On March 21, 2018 the board of directors (the “board”) of Jerash Holdings adopted the Jerash 2018 Stock Incentive Plan (the “Plan”), pursuant to which the Company may grant various types of equity awards. 1,484,250 shares of common stock were reserved for issuance under the Plan. On April 9, 2018, the board approved the issuance of 989,500 nonqualified stock options under the Plan in accordance with the Plan at an exercise price of $7.00 per share, and a term of five years. During the period ended June 30, 2018, all of the outstanding options were fully vested and exercisable. The fair value of these options granted was estimated as of the grant date using the Black-Scholes model with the following assumptions: Stock Options Expected term (in years) 5.0 Risk-free interest rate (%) 2.6 % Expected volatility (%) 52.2 % Dividend yield (%) 0.0 % The fair value of each option is $3.24. Stock option activity is summarized as follows: Shares Weighted Average Stock options outstanding at March 31, 2018 - - Granted 989,500 $ 7.00 Exercised - - Cancelled - - Stock options outstanding at June 30, 2018 989,500 $ 7.00 Total expense related to the stock options issued was $3,205,980 during the quarter ended June 30, 2018. There were no unrecognized compensation costs at June 30, 2018.</t>
  </si>
  <si>
    <t>RELATED PARTY TRANSACTIONS</t>
  </si>
  <si>
    <t>Related Party Transactions [Abstract]</t>
  </si>
  <si>
    <t>Related Party Transactions Disclosure [Text Block]</t>
  </si>
  <si>
    <t>NOTE 9 – RELATED PARTY TRANSACTIONS The relationship and the nature of related party transactions are summarized as follow: Name of Related Party Relationship to the Company Nature of Transactions Ford Glory International Limited (“FGIL”) Affiliate, subsidiary of FGH Sales / Purchases Value Plus (Macao Commercial Offshore) Limited (“VPMCO”) Affiliate, subsidiary of FGH Purchases Yukwise Limited (“Yukwise”) Common Shareholder Consulting Services Multi-Glory Corporation Limited (“Multi-Glory”) Common Shareholder Consulting Services Pursuant to the terms of a sale and purchase agreement between one of the Company’s current individual shareholders and Victory City Investments Limited, the ultimate 51% shareholder of FGIL, dated July 13, 2016 (the “Sale and Purchase Agreement”), and effective since August 1, 2016, all rights, interests and benefits of any contracts that FGIL had at that time with any of the Company’s customers for products manufactured or to be manufactured by the Company, together with the costs and obligations relating to those contracts were transferred to the Company. Thereafter, the Company has been selling directly to the end-customers and no longer through its affiliate, FGIL. Related party balances: a. Accounts receivable – related party: Accounts receivable from related party in connection with the collection of accounts receivable from end-customers on behalf of the Company due to the support arrangement during the transition period as described below (see a. Sales to related party) consisted of the following: As of June 30, 2018 As of March 31, 2018 FGIL $ - $ 50,027 Related party transactions: a. Sales to related party: Pursuant to the Sale and Purchase Agreement, the Company has all rights, interests and benefits of the sales agreements signed with end-customers since August 2016, together with the costs and obligations of those agreements. During the transition period, the Company’s affiliate supported the Company to complete the transition with no additional fees charged. For the three months ended June 30, 2018 and 2017, $0 and $18,771,969 of sales was made with the support from FGIL. b. Consulting agreements On January 16, 2018, Treasure Success and Multi-Glory entered into a consulting agreement, pursuant to which Multi-Glory will provide high-level advisory, marketing sales services to the Company for $300,000 $75,000 for the three months ended June 30, 2018. On January 12, 2018, Treasure Success and Yukwise entered into a consulting agreement, pursuant to which Mr. Choi, who wholly owns Yukwise, serves as Chief Executive Officer (CEO) and provides high-level of advisory and general management services for $300,000 $75,000 for the three months ended June 30, 2018. c. Personal Guarantees Borrowings under the Credit Facility, as defined below, with HSBC are collateralized by the personal guarantees by Mr. Choi and Mr. Ng Tsze Lun.</t>
  </si>
  <si>
    <t>CREDIT FACILITIES</t>
  </si>
  <si>
    <t>Debt Disclosure [Abstract]</t>
  </si>
  <si>
    <t>Debt Disclosure [Text Block]</t>
  </si>
  <si>
    <t>NOTE 10 – CREDIT FACILITIES Pursuant to a letter agreement dated May 29, 2017, Treasure Success entered into an $8,000,000 dated June 5, 2017, a $12,000,000 of $3,000,000. plus 1.5% plus 1.5% . Under the Factoring Agreement, HSBC also provides credit protection and debt services related to each of our preapproved customers. For any approved debts or collections assigned to HSBC, HSBC charges a flat fee of 0.35% on the face value of the invoice for such debt or collection. We may assign debtor payments that are to be paid to HSBC within 90 days, defined as the maximum terms of payment. We may receive advances on invoices that are due within 30 days of the delivery of our goods, defined as the maximum invoicing period. The Credit Facilities are subject to review at any time and, in any event by May 1, 2018. HSBC has discretion on whether to renew the Facility Letter prior to expiration and the Company is currently negotiating an extension of the Facility Letter on similar terms. Either party may terminate the Factoring Agreement subject to a 30-day notice period. The Company is in the process of negotiating an extension to the Factoring Agreement on similar terms. As of June 30, 2018 and March 31, 2018, the Company had made $7,059,533 and $980,195 in withdrawals, respectively, under the Credit Facilities, which are due within 120 days of each borrowing date or upon demand by HSBC. As of June 30, 2018, $6,345,846 was outstanding under the Facility Letter and $713,687 was outstanding under the Factoring Agreement.</t>
  </si>
  <si>
    <t>EARNINGS (LOSS) PER SHARE</t>
  </si>
  <si>
    <t>Earnings Per Share [Abstract]</t>
  </si>
  <si>
    <t>Earnings Per Share [Text Block]</t>
  </si>
  <si>
    <t xml:space="preserve">NOTE 11 – EARNINGS (LOSS) PER SHARE The following table sets forth the computation of basic and diluted earnings per share for the three months ended June 30, 2018 and 2017: Three Months Ended 2018 2017 Numerator: Net (loss) income $ (885 ) $ 3,429 Denominator: Denominator for basic earnings per share (weighted-average shares) 10,822,143 9,315,467 Denominator for diluted earnings per share (adjusted weighted average shares) 10,822,143 9,315,467 Basic (loss) earnings per share $ (0.08 ) 0.37 Diluted (loss) earnings per share $ (0.08 ) $ 0.37 </t>
  </si>
  <si>
    <t>SEGMENT REPORTING</t>
  </si>
  <si>
    <t>Segment Reporting [Abstract]</t>
  </si>
  <si>
    <t>Segment Reporting Disclosure [Text Block]</t>
  </si>
  <si>
    <t xml:space="preserve">NOTE 12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the Company’s products. The Company’s major product is outerwear. For the three-month periods ended June 30, 2018 and 2017, outerwear accounted for approximately 99.3% and 99.7% of total revenue Based on management's assessment, the Company determined that it has only one operating segment as defined by ASC 280. The following table summarizes sales by geographic areas for the three months ended June 30, 2018 and 2017, respectively. For the three months ended June 30, 2018 June 30, 2017 United States $ 17,809,361 $ 21,064,500 Jordan 130,213 57,358 Other countries 423,511 228,300 Total $ 18,363,085 $ 21,350,158 All long-lived assets were located in Jordan as of June 30, 2018 and March 31, 2018. </t>
  </si>
  <si>
    <t>COMMITMENTS AND CONTINGENCIES</t>
  </si>
  <si>
    <t>Commitments and Contingencies Disclosure [Abstract]</t>
  </si>
  <si>
    <t>Commitments and Contingencies Disclosure [Text Block]</t>
  </si>
  <si>
    <t xml:space="preserve">NOTE 13 – COMMITMENTS AND CONTINGENCIES Rent Commitment The Company leases two manufacturing facilities under operating leases. Operating lease expense amounted to $342,343 and $316,742 for the three months ended June 30, 2018 and 2017, respectively. Future minimum lease payments under non-cancelable operating leases are as follows: Twelve months ended June 30, 2019 $ 664,956 2020 17,971 2021 and thereafter - Total $ 682,927 The Company has operating leases for its facilities that require monthly payments ranging between $247 and $26,939 and are renewable on an annual basi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not have a material adverse impact on the Company’s consolidated financial position, results of operations and cash flows. </t>
  </si>
  <si>
    <t>INCOME TAX</t>
  </si>
  <si>
    <t>Income Tax Disclosure [Abstract]</t>
  </si>
  <si>
    <t>Income Tax Disclosure [Text Block]</t>
  </si>
  <si>
    <t>NOTE 14 – INCOME TAX The Tax Act imposes a one-time transition tax on deemed repatriation of historical earnings of foreign subsidiaries, and future foreign earnings are subject to U.S. taxation. The change has caused the Company to record a one-time income tax payable to be paid over 8 years. The one-time transition tax was calculated using the Company’s total post-1986 overseas earnings and profits based on a rate of 15.5% for the Company’s cash and cash equivalents and a rate of 8% for its other assets. The Company previously booked a provisional charge of $1.4 million related to the transition tax for all of its foreign subsidiaries, resulting in an increase in income tax expense of approximately $1.4 million for the year ended March 31, 2018. The income tax payable attributable to the transition tax is due over an 8-year period beginning in 2018. The Company revised its estimate of the impact of the transition tax, which resulted in $1,892,000 of transition tax due. Accordingly, the Company booked a current charge to income tax expense of $492,000. At June 30, 2018, $ 175,000 The Tax Act has significant complexity and our final tax liability may materially differ from provisional estimates due to additional guidance and regulations that may be issued by the U.S. Treasury Department, the Internal Revenue Service (“IRS”) and state and local tax authorities, and for the Company’s finalization of the relevant calculations required by the new tax legislation.</t>
  </si>
  <si>
    <t>SUMMARY OF SIGNIFICANT ACCOUNTING POLICIES (Policies)</t>
  </si>
  <si>
    <t>Basis Of Presentation And Principles Of Consolidation [Policy Text Block]</t>
  </si>
  <si>
    <t>Basis of presentation The accompanying unaudited condensed consolidated financial statements of the Company have been prepared and presented in accordance with accounting principles generally accepted in the United States (“U.S. GAAP”) and pursuant to the rules and regulations of the U.S.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statements should be read in conjunction with the audited consolidated financial statements and the notes thereto for the fiscal year ended March 31, 2018 . In the opinion of management, all adjustments (which include normal recurring adjustments) necessary to present a fair presentation of the Company's financial position as of June 30, 2018, its results of operations and its cash flows for the three months ended June 30, 2018 and 2017, as applicable, have been made. The unaudited interim results of operations are not necessarily indicative of the operating results for the full fiscal year or any future periods.</t>
  </si>
  <si>
    <t>Consolidation, Policy [Policy Text Block]</t>
  </si>
  <si>
    <t>Principles of Consolidation The unaudited condensed consolidated financial statements include the financial statements of Jerash Holdings, its subsidiaries and VIE. All significant intercompany balances and transactions have been eliminated upo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it absorbs the risks and rewards of Victory Apparel; therefore, GTI consolidates Victory Apparel for financial reporting purposes. Noncontrolling interests result from the consolidation of Victory Apparel, which is 100% owned by WCL. The following table sets forth the carrying amounts of the assets and liabilities of the VIE, Victory Apparel, which was included in the Company’s consolidated balance sheets: June 30, 2018 March 31, 2018 Current assets $ 2,062 $ 2,069 Intercompany receivables* 311,681 311,527 Total assets 313,743 313,596 Third party current liabilities (3,994 ) (3,992 ) Total liabilities (3,994 ) (3,992 ) Net assets $ 309,749 $ 309,604 * Receivables from Jerash Garments are eliminated upon consolidation. Victory Apparel did not generate any income but incurred certain expenses for each of the three-month periods ended June 30, 2018 and 2017. The loss was $8 and $2,818 for the three months ended June 30, 2018 and 2017, respectively.</t>
  </si>
  <si>
    <t>Use of Estimates, Policy [Policy Text Block]</t>
  </si>
  <si>
    <t>Use of Estimates The preparation of the unaudited condensed consolidated financial statements, in conformity with U.S.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s most significant estimates include allowance for doubtful accounts, valuation of inventory reserve and useful lives of buildings and other property. Actual results could differ from these estimates.</t>
  </si>
  <si>
    <t>Cash and Cash Equivalents, Policy [Policy Text Block]</t>
  </si>
  <si>
    <t>Cash The Company considers all highly liquid investment instruments with an original maturity of three months or less from the original date of purchase to be cash equivalents. As of June 30, 2018 and March 31, 2018, the Company had no cash equivalents.</t>
  </si>
  <si>
    <t>Cash and Cash Equivalents, Restricted Cash and Cash Equivalents, Policy [Policy Text Block]</t>
  </si>
  <si>
    <t>Restricted Cash Restricted cash consists of cash used as security deposits to obtain credit facilities from a bank and to secure custom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t>
  </si>
  <si>
    <t>Trade and Other Accounts Receivable, Policy [Policy Text Block]</t>
  </si>
  <si>
    <t>Accounts Receivable Accounts receivable are recognized and carried at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June 30, 2018 and March 31, 2018.</t>
  </si>
  <si>
    <t>Inventory, Policy [Policy Text Block]</t>
  </si>
  <si>
    <t>Inventories Inventories are stated at the lower of cost or net realizable value. Inventories include cost of raw materials, freight, direct labor and related production overhead. The cost of inventories is determined using the First in, First-out (“FIFO”) method. The Company periodically reviews its inventories for excess or slow-moving items and makes provisions as necessary to properly reflect inventory value.</t>
  </si>
  <si>
    <t>Property, Plant and Equipment, Policy [Policy Text Block]</t>
  </si>
  <si>
    <t>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unaudited condensed consolidated statements of income and comprehensive income.</t>
  </si>
  <si>
    <t>Impairment or Disposal of Long-Lived Assets, Policy [Policy Text Block]</t>
  </si>
  <si>
    <t>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ed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three months ended June 30, 2018 and 2017.</t>
  </si>
  <si>
    <t>Revenue Recognition, Policy [Policy Text Block]</t>
  </si>
  <si>
    <t xml:space="preserve">Revenue Recognition The Company adopted Accounting Standards Codification ("ASC") 606 in the first quarter of fiscal year 2019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table below presents the impact of applying the new revenue recognition standard to the components of total revenue within the unaudited condensed consolidated statement of income and comprehensive income for the three months ended June 30, 2018. The Company evaluated its revenue recognition policy for all revenue streams within the scope of the ASU under previous standards and using the five-step model under the new guidance and concluded that there were no differences in the pattern of revenue recognition: Three Months Ended June 30, 2018 (in millions of dollars) Revenue: $ 18,363,085 $ 18,363,085 $ - Substantially all of the Company’s revenue is derived from product sales, which consist of sales of the Company’s customized ready-made outerwear for large brand-name retaile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60 days of the invoice date, and the contracts do not have significant financing components. Shipping and handling costs associated with outbound freight are not an obligation of the Company. All of the Company’s contracts have a single performance obligation satisfied at a point in time and the transaction price is stated in the contract, usually as a price per unit. The transaction price includes estimates of variable consideration that may result in allowances or discounts that are reductions in revenue when the estimates are not fully realized upon completion of the performance obligation. All estimates are based on the Company's historical experience, complete satisfaction of the performance obligation,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The contract assets are recorded on the Condensed Consolidated Balance Sheet as accounts receivable as of June 30, 2018 and March 31, 2018, respectively. For the three months ended June 30, 2018 and 2017, there was no revenue recognized from performance obligations related to prior periods. As of June 30, 2018, there was no revenue expected to be recognized in any future periods related to remaining performance obligations. The Company has one revenue generating reportable geographic segment under ASC Topic 280 . </t>
  </si>
  <si>
    <t>Shipping and Handling Cost, Policy [Policy Text Block]</t>
  </si>
  <si>
    <t>Shipping and Handling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134,882 and $124,951 for the three months ended June 30, 2018 and 2017, respectively.</t>
  </si>
  <si>
    <t>Income Tax, Policy [Policy Text Block]</t>
  </si>
  <si>
    <t>Income Taxes The Company is subject to income taxes on an entity basis on income arising in or derived from the tax jurisdiction in which each entity is domiciled. Jerash Holdings was incorporated in the State of Delaware and is subject to Federal income tax in the United States of America. GTI was incorporated in the BVI and is not subject to income taxes under the current laws of BVI. Treasure Success was registered in Hong Kong and has no operating profit for current tax liabilities. Jerash Garments, Jerash Embroidery, Chinese Garments and Victory Apparel are subject to the regulations of the Income Tax Department in Jordan. The corporate income tax rate is 14% for the industrial sector. In accordance with the Investment Encouragement Law, Jerash Garments' export sales to overseas customers are entitled to a 100% income tax exemption for a period of 10 years commencing at the first day of production. This exemption has been extended for 5 years until December 31, 2018. Jerash Garments can apply for further extension of the tax exemption upon expiration. Jerash Garments totaled $425,539 and $504,675 for the three months ended June 30, 2018 and 2017, respectively. Per share effect of the tax exemption was $0.04 and $0.05 for the three months ended June 30, 2018 and 2017 Local sales of Jerash Garments are subject to income tax at a fixed rate of 14%. No tax provision was provided for the three months ended June 30, 2018 and 2017 since there was no net income generated from local sal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nd accordingly, no deferred tax assets or liabilities were recognized as of June 30, 2018 and March 31, 2018. ASC 740 clarifies the accounting for uncertainty in tax positions. This interpretation requires that an entity recognizes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Jordan income tax returns prior to 2015 are not subject to examination by any applicable tax authorities. On December 22, 2017, the Tax Cuts and Jobs Act (the “Tax Act”) was enacted. Under the provisions of the Tax Act, the U.S. corporate tax rate decreased from 35% to 21%. As the Company has a March 31 fiscal year-end, the lower corporate income tax rate will be phased in, resulting in a U.S. statutory federal rate of approximately 31.55% for our fiscal year ended March 31, 2018, and 21% for subsequent fiscal years. Additionally, the Tax Act imposes a one-time transition tax on deemed repatriation of historical earnings of foreign subsidiaries, and future foreign earnings are subject to U.S. taxation. The change has caused the Company to record one-time income tax payable to be paid over 8 years. The Company has evaluated the impacts of the new Global Intangible Low-Taxed Income (GILTI) tax rules provision of the Tax Act and the application of ASC 740, Income Taxes.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has selected the period cost method as its accounting policy with respect to the new GILTI tax rules.</t>
  </si>
  <si>
    <t>Foreign Currency Transactions and Translations Policy [Policy Text Block]</t>
  </si>
  <si>
    <t>Foreign Currency Translation The reporting currency of the Company is the U.S. dollar and the Company and its subsidiaries use the Jordanian Dinar (“JOD”) as their functional currency, except for Treasure Success, which uses the Hong Kong Dollar (“HKD”) as its functional currency. The assets and liabilities of the Company have been translated into U.S. dollars using the exchange rates in effect at the balance sheet date, equity accounts have been translated into U.S. dollars at historical rates, and revenue and expenses have been translated into U.S. dollars using average exchange rates in effect during the reporting period. Cash flows are also translated into U.S. dollars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Transaction gains and losses that arise from exchange rate fluctuations on transactions denominated in a currency other than the functional currency are included in the results of operations as incurred. The value of the JOD against U.S. dollar and other currencies may fluctuate and is affected by, among other things, changes in Jordan’s political and economic conditions. Any significant revaluation of the JOD may materially affect the Company’s financial condition in terms of reporting in U.S. dollars. The following table outlines the currency exchange rates that were used in creating the consolidated financial statements in this report: June 30, 2018 March 31, 2018 June 30, 2017 Period-end spot rate US$1=JOD 0.7090 US$1=JOD 0.7094 US$1=JOD 0.7096 US$1=HKD 7.8463 US$1=HKD 7.8490 US$1=HKD 7.8064 Average rate US$1=JOD 0.7094 US$1=JOD 0.7092 US$1=JOD 0.7096 US$1=HKD 7.8480 US$1=HKD 7.8091 US$1=HKD7.7882</t>
  </si>
  <si>
    <t>Share-based Compensation, Option and Incentive Plans Policy [Policy Text Block]</t>
  </si>
  <si>
    <t>Stock-Based Compensation The Company measures compensation expense for stock-based awards to employees, non-employee contractors and directors based upon the awards’ initial grant-date fair value. The estimated grant-date fair value of the award is recognized as expense over the requisite service period using the straight-line method. The fair value of awards to non-employees is then marked-to-market each reporting period until vesting criteria are met. The Company estimates the fair value of stock warrants using the Black-Scholes model. This model is affected by the Company's stock price on the date of the grant as well as assumptions regarding a number of highly complex and subjective variables. These variables include the expected term of the warrant, the expected risk-free rates of return, the expected volatility of the Company's common stock, and the expected dividend yield, each of which is more fully described below. The assumptions for the expected term and the expected volatility are the two assumptions that significantly affect the grant date fair value. · Expected Term: the expected term of a warrant is the period of time that the warrant is expected to be outstanding. · Risk-free Interest Rate: the Company bases the risk-free interest rate used in the Black-Scholes model on the implied yield at the grant date of the U.S. Treasury zero-coupon issue with an equivalent term to the stock-based award being valued. Where the expected term of a stock-based award does not correspond with the term for which a zero-coupon interest rate is quoted, the Company's uses the nearest interest rate from the available maturities. · Expected Stock Price Volatility: the Company utilizes comparable public company volatility over the same period of time as the life of the warrant. · Dividend Yield: Because the Company does not expect to pay a dividend in the foreseeable future, a 0% dividend yield was used in valuing the stock-based awards.</t>
  </si>
  <si>
    <t>Earnings Per Share, Policy [Policy Text Block]</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Comprehensive Income, Policy [Policy Text Block]</t>
  </si>
  <si>
    <t>Comprehensive Income Comprehensive income consists of two components, net income and other comprehensive income (loss). The foreign currency translation gain or loss resulting from the translation of the financial statements expressed in JOD or HKD to U.S. dollars is reported in other comprehensive income (loss) in the unaudited condensed consolidated statements of income and comprehensive income.</t>
  </si>
  <si>
    <t>Fair Value of Financial Instruments, Policy [Policy Text Block]</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due from related parties, accounts payable, accrued expenses, other payables, income tax payable and credit facilities to approximate the fair value of the respective assets and liabilities a t June 30, 2018 and March 31, 2018 based upon the short-term nature of these assets and liabilities.</t>
  </si>
  <si>
    <t>Concentration Risk, Credit Risk, Policy [Policy Text Block]</t>
  </si>
  <si>
    <t>Concentrations and Credit Risk Credit risk Financial instruments that potentially subject the Company to significant concentrations of credit risk consist primarily of cash. As of June 30, 2018 and March 31, 2018, $2,788,427 and $4,192,448 of the Company’s cash were on deposit at financial institutions in Jordan, where there currently is no rule or regulation requiring such financial institutions to maintain insurance to cover bank deposits in the event of bank failure. As of June 30, 2018 and March 31, 2018, $10,108,271 and $4,402,910 of the Company’s cash were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June 30, 2018 and March 31, 2018, $32,677 and $2,472 of the Company’s cash was on deposit in the United States and are insured by the Federal Deposit Insurance Corporation (“FDIC”)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Prior to August 2016, substantially all of the Company’s sales were made to end-customers, which are located primarily in the United States (see Note 12) through its affiliate (see Note 9) . Thereafter, the Company began selling directly to its customers. The Company’s operating results could be adversely affected by U.S. government policy on exporting business, foreign exchange rate fluctuations, and change of local market conditions. The Company has a concentration of its revenues and purchases with specific customers and suppliers. For the three months ended June 30, 2018, two end-customers accounted for 91% and 8%, respectively of total revenue. For the three months ended June 30, 2017, two end-customers accounted for 82% and 11%, respectively of total revenue. As of June 30, 2018, two customers accounted for 91% and 8% of the total accounts receivable balance, respectively. As of March 31, 2018, two customers accounted for 57% and 22% of the total accounts receivable balance, respectively. For the three months ended June 30, 2018, the Company purchased approximately 30% and 13% of its raw materials from two major suppliers. For the three months ended June 30, 2017, the Company purchased 92% A loss of any of these customers or suppliers could adversely affect the operating results or cash flows of the Company.</t>
  </si>
  <si>
    <t>Risks and Uncertainties [Policy Text Block]</t>
  </si>
  <si>
    <t>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SUMMARY OF SIGNIFICANT ACCOUNTING POLICIES (Tables)</t>
  </si>
  <si>
    <t>Schedule of Variable Interest Entities [Table Text Block]</t>
  </si>
  <si>
    <t>The following table sets forth the carrying amounts of the assets and liabilities of the VIE, Victory Apparel, which was included in the Company’s consolidated balance sheets: June 30, 2018 March 31, 2018 Current assets $ 2,062 $ 2,069 Intercompany receivables* 311,681 311,527 Total assets 313,743 313,596 Third party current liabilities (3,994 ) (3,992 ) Total liabilities (3,994 ) (3,992 ) Net assets $ 309,749 $ 309,604 * Receivables from Jerash Garments are eliminated upon consolidation.</t>
  </si>
  <si>
    <t>Schedule of Depreciation and Amortization Expense Related to Property, Plant and Equipment [Table Text Block]</t>
  </si>
  <si>
    <t>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t>
  </si>
  <si>
    <t>Revenue Recognition, Milestone Method [Table Text Block]</t>
  </si>
  <si>
    <t xml:space="preserve"> Three Months Ended June 30, 2018 (in millions of dollars) Revenue: $ 18,363,085 $ 18,363,085 $ - </t>
  </si>
  <si>
    <t>Schedule of Differences between Reported Amount and Reporting Currency Denominated Amount [Table Text Block]</t>
  </si>
  <si>
    <t>The following table outlines the currency exchange rates that were used in creating the consolidated financial statements in this report: June 30, 2018 March 31, 2018 June 30, 2017 Period-end spot rate US$1=JOD 0.7090 US$1=JOD 0.7094 US$1=JOD 0.7096 US$1=HKD 7.8463 US$1=HKD 7.8490 US$1=HKD 7.8064 Average rate US$1=JOD 0.7094 US$1=JOD 0.7092 US$1=JOD 0.7096 US$1=HKD 7.8480 US$1=HKD 7.8091 US$1=HKD7.7882</t>
  </si>
  <si>
    <t>ACCOUNTS RECEIVABLES, NET (Tables)</t>
  </si>
  <si>
    <t>Schedule of Accounts, Notes, Loans and Financing Receivable [Table Text Block]</t>
  </si>
  <si>
    <t xml:space="preserve">The Company’s net accounts receivable is as follows: As of As of June 30, 2018 March 31, 2018 Trade accounts receivable $ 13,240,000 $ 5,247,090 Less: allowances for doubtful accounts - - Accounts receivables, Net $ 13,240,000 $ 5,247,090 </t>
  </si>
  <si>
    <t>INVENTORIES (Tables)</t>
  </si>
  <si>
    <t>Schedule of Inventory, Current [Table Text Block]</t>
  </si>
  <si>
    <t xml:space="preserve">Inventories consisted of the following: As of As of June 30, 2018 March 31, 2018 Raw materials $ 6,406,349 $ 11,497,237 Work-in-progress 1,713,174 2,073,509 Finished goods 11,887,924 6,722,646 Total inventory $ 20,007,447 $ 20,293,392 </t>
  </si>
  <si>
    <t>PROPERTY, PLANT AND EQUIPMENT, NET (Tables)</t>
  </si>
  <si>
    <t>Property, Plant and Equipment [Table Text Block]</t>
  </si>
  <si>
    <t xml:space="preserve">Property, plant and equipment, net consisted of the following: As of June 30, 2018 As of March 31, 2018 Land $ 61,078 $ 61,048 Property and buildings 432,562 432,347 Equipment and machinery 4,959,813 4,918,270 Office and electric equipment 510,794 505,356 Automobiles 372,268 372,084 Leasehold improvements 1,602,965 1,552,108 Subtotal 7,939,480 7,841,213 Construction in progress 605,276 217,494 Less: Accumulated Depreciation and Amortization (5,560,903 ) (5,238,992 ) Property, Plant and Equipment, Net $ 2,983,853 $ 2,819,715 </t>
  </si>
  <si>
    <t>STOCK BASED COMPENSATION (Tables)</t>
  </si>
  <si>
    <t>Fair Value Measurement Inputs and Valuation Techniques [Table Text Block]</t>
  </si>
  <si>
    <t>The fair value of these warrants granted was estimated as of the grant date using the Black-Scholes model with the following assumptions: Common Stock Warrants June Expected term (in years) 5.0 Risk-free interest rate (%) 2.8 % Expected volatility (%) 52.2 % Dividend yield (%) 0.0 %</t>
  </si>
  <si>
    <t>Share-based Compensation, Activity [Table Text Block]</t>
  </si>
  <si>
    <t xml:space="preserve">Warrant activity is summarized as follows: Shares Weighted Average Warrants outstanding at March 31, 2018 207,210 $ 5.69 Granted (Underwriter Warrants for the IPO) 57,200 $ 8.75 Exercised - - Cancelled - - Warrants outstanding at June 30, 2018 264,410 $ 6.35 </t>
  </si>
  <si>
    <t>Schedule of Share-based Payment Award, Employee Stock Purchase Plan, Valuation Assumptions [Table Text Block]</t>
  </si>
  <si>
    <t>The fair value of these options granted was estimated as of the grant date using the Black-Scholes model with the following assumptions: Stock Options Expected term (in years) 5.0 Risk-free interest rate (%) 2.6 % Expected volatility (%) 52.2 % Dividend yield (%) 0.0 %</t>
  </si>
  <si>
    <t>Share-based Compensation, Stock Options, Activity [Table Text Block]</t>
  </si>
  <si>
    <t xml:space="preserve">The fair value of each option is $3.24. Stock option activity is summarized as follows: Shares Weighted Average Stock options outstanding at March 31, 2018 - - Granted 989,500 $ 7.00 Exercised - - Cancelled - - Stock options outstanding at June 30, 2018 989,500 $ 7.00 </t>
  </si>
  <si>
    <t>RELATED PARTY TRANSACTIONS (Tables)</t>
  </si>
  <si>
    <t>Schedule of Relationship and Nature of Related Party Transactions [Table Text Block]</t>
  </si>
  <si>
    <t>The relationship and the nature of related party transactions are summarized as follow: Name of Related Party Relationship to the Company Nature of Transactions Ford Glory International Limited (“FGIL”) Affiliate, subsidiary of FGH Sales / Purchases Value Plus (Macao Commercial Offshore) Limited (“VPMCO”) Affiliate, subsidiary of FGH Purchases Yukwise Limited (“Yukwise”) Common Shareholder Consulting Services Multi-Glory Corporation Limited (“Multi-Glory”) Common Shareholder Consulting Services</t>
  </si>
  <si>
    <t>Schedule of Related Party Transactions [Table Text Block]</t>
  </si>
  <si>
    <t xml:space="preserve">Accounts receivable from related party in connection with the collection of accounts receivable from end-customers on behalf of the Company due to the support arrangement during the transition period as described below (see a. Sales to related party) consisted of the following: As of June 30, 2018 As of March 31, 2018 FGIL $ - $ 50,027 </t>
  </si>
  <si>
    <t>EARNINGS (LOSS) PER SHARE (Tables)</t>
  </si>
  <si>
    <t>Schedule of Earnings Per Share, Basic and Diluted [Table Text Block]</t>
  </si>
  <si>
    <t xml:space="preserve">The following table sets forth the computation of basic and diluted earnings per share for the three months ended June 30, 2018 and 2017: Three Months Ended 2018 2017 Numerator: Net (loss) income $ (885 ) $ 3,429 Denominator: Denominator for basic earnings per share (weighted-average shares) 10,822,143 9,315,467 Denominator for diluted earnings per share (adjusted weighted average shares) 10,822,143 9,315,467 Basic (loss) earnings per share $ (0.08 ) 0.37 Diluted (loss) earnings per share $ (0.08 ) $ 0.37 </t>
  </si>
  <si>
    <t>SEGMENT REPORTING (Tables)</t>
  </si>
  <si>
    <t>Schedule of Revenue from External Customers and Long-Lived Assets, by Geographical Areas [Table Text Block]</t>
  </si>
  <si>
    <t xml:space="preserve">The following table summarizes sales by geographic areas for the three months ended June 30, 2018 and 2017, respectively. For the three months ended June 30, 2018 June 30, 2017 United States $ 17,809,361 $ 21,064,500 Jordan 130,213 57,358 Other countries 423,511 228,300 Total $ 18,363,085 $ 21,350,158 </t>
  </si>
  <si>
    <t>COMMITMENTS AND CONTINGENCIES (Tables)</t>
  </si>
  <si>
    <t>Schedule of Future Minimum Rental Payments for Operating Leases [Table Text Block]</t>
  </si>
  <si>
    <t xml:space="preserve">Future minimum lease payments under non-cancelable operating leases are as follows: Twelve months ended June 30, 2019 $ 664,956 2020 17,971 2021 and thereafter - Total $ 682,927 </t>
  </si>
  <si>
    <t>ORGANIZATION AND DESCRIPTION OF BUSINESS (Details Textual)</t>
  </si>
  <si>
    <t>Jun. 30, 2018$ / sharesshares</t>
  </si>
  <si>
    <t>Mar. 31, 2018$ / sharesshares</t>
  </si>
  <si>
    <t>May 11, 2017$ / sharesshares</t>
  </si>
  <si>
    <t>Oct. 31, 2016</t>
  </si>
  <si>
    <t>Jul. 05, 2016</t>
  </si>
  <si>
    <t>Jan. 01, 2015</t>
  </si>
  <si>
    <t>Jun. 13, 2013JOD (JD)</t>
  </si>
  <si>
    <t>Mar. 11, 2013JOD (JD)</t>
  </si>
  <si>
    <t>Sep. 18, 2005JOD (JD)</t>
  </si>
  <si>
    <t>Nov. 26, 2000USD ($)</t>
  </si>
  <si>
    <t>Nov. 26, 2000JOD (JD)</t>
  </si>
  <si>
    <t>Percentage of Individual Shareholder Transactions</t>
  </si>
  <si>
    <t>22.00%</t>
  </si>
  <si>
    <t>Common Stock, Shares, Outstanding | shares</t>
  </si>
  <si>
    <t>Common Stock, Par or Stated Value Per Share | $ / shares</t>
  </si>
  <si>
    <t>Hashemite Kingdom of Jordan [Member]</t>
  </si>
  <si>
    <t>Capital</t>
  </si>
  <si>
    <t>Chinese Garments [Member]</t>
  </si>
  <si>
    <t>Capital | JD</t>
  </si>
  <si>
    <t>Jerash Embroidery and Cinese Garments [Member]</t>
  </si>
  <si>
    <t>Noncontrolling Interest, Ownership Percentage by Parent</t>
  </si>
  <si>
    <t>100.00%</t>
  </si>
  <si>
    <t>Victory Apparel [Member]</t>
  </si>
  <si>
    <t>Jerash Garments [Member]</t>
  </si>
  <si>
    <t>Equity Method Investment, Ownership Percentage</t>
  </si>
  <si>
    <t>Jerash Holdings [Member]</t>
  </si>
  <si>
    <t>SUMMARY OF SIGNIFICANT ACCOUNTING POLICIES (Details) - Victory Apparel [Member] - USD ($)</t>
  </si>
  <si>
    <t>Current assets</t>
  </si>
  <si>
    <t>Intercompany receivables</t>
  </si>
  <si>
    <t>[1]</t>
  </si>
  <si>
    <t>Total assets</t>
  </si>
  <si>
    <t>Third party current liabilities</t>
  </si>
  <si>
    <t>Total liabilities</t>
  </si>
  <si>
    <t>Net assets</t>
  </si>
  <si>
    <t>Receivables from Jerash Garments are eliminated upon consolidation.</t>
  </si>
  <si>
    <t>SUMMARY OF SIGNIFICANT ACCOUNTING POLICIES (Details 1)</t>
  </si>
  <si>
    <t>Land [Member]</t>
  </si>
  <si>
    <t>Property, Plant and Equipment, Estimated Useful Lives</t>
  </si>
  <si>
    <t>Infinite</t>
  </si>
  <si>
    <t>Building [Member]</t>
  </si>
  <si>
    <t>15 years</t>
  </si>
  <si>
    <t>Machinery and Equipment [Member] | Maximum [Member]</t>
  </si>
  <si>
    <t>5 years</t>
  </si>
  <si>
    <t>Machinery and Equipment [Member] | Minimum [Member]</t>
  </si>
  <si>
    <t>3 years</t>
  </si>
  <si>
    <t>Office Equipment [Member] | Maximum [Member]</t>
  </si>
  <si>
    <t>Office Equipment [Member] | Minimum [Member]</t>
  </si>
  <si>
    <t>Automobiles [Member]</t>
  </si>
  <si>
    <t>Leasehold Improvements [Member]</t>
  </si>
  <si>
    <t>Lesser of useful life and lease term</t>
  </si>
  <si>
    <t>SUMMARY OF SIGNIFICANT ACCOUNTING POLICIES (Details 2)</t>
  </si>
  <si>
    <t>Jun. 30, 2018USD ($)</t>
  </si>
  <si>
    <t>Revenue:</t>
  </si>
  <si>
    <t>Previously Reported [Member]</t>
  </si>
  <si>
    <t>Restatement Adjustment [Member]</t>
  </si>
  <si>
    <t>SUMMARY OF SIGNIFICANT ACCOUNTING POLICIES (Details 3)</t>
  </si>
  <si>
    <t>Jun. 30, 2018JD / $</t>
  </si>
  <si>
    <t>Jun. 30, 2018$ / $</t>
  </si>
  <si>
    <t>Mar. 31, 2018JD / $</t>
  </si>
  <si>
    <t>Mar. 31, 2018$ / $</t>
  </si>
  <si>
    <t>Jun. 30, 2017JD / $</t>
  </si>
  <si>
    <t>Jun. 30, 2017$ / $</t>
  </si>
  <si>
    <t>Period-end spot rate [Member]</t>
  </si>
  <si>
    <t>Foreign Currency Exchange Rate, Translation</t>
  </si>
  <si>
    <t>Average rate [Member]</t>
  </si>
  <si>
    <t>SUMMARY OF SIGNIFICANT ACCOUNTING POLICIES (Details Textual) - USD ($)</t>
  </si>
  <si>
    <t>1 Months Ended</t>
  </si>
  <si>
    <t>12 Months Ended</t>
  </si>
  <si>
    <t>Dec. 22, 2017</t>
  </si>
  <si>
    <t>Jun. 30, 2019</t>
  </si>
  <si>
    <t>Cost of Goods and Services Sold</t>
  </si>
  <si>
    <t>Effective Income Tax Rate Reconciliation, Percent</t>
  </si>
  <si>
    <t>14.00%</t>
  </si>
  <si>
    <t>Income Tax Holiday, Description</t>
  </si>
  <si>
    <t>In accordance with the Investment Encouragement Law, Jerash Garments' export sales to overseas customers are entitled to a 100% income tax exemption for a period of 10 years commencing at the first day of production. This exemption has been extended for 5 years until December 31, 2018.</t>
  </si>
  <si>
    <t>Income Tax Holiday, Aggregate Dollar Amount</t>
  </si>
  <si>
    <t>Income Tax Holiday, Income Tax Benefits Per Share</t>
  </si>
  <si>
    <t>Cash, FDIC Insured Amount</t>
  </si>
  <si>
    <t>Share-based Compensation Arrangement by Share-based Payment Award, Fair Value Assumptions, Expected Dividend Rate</t>
  </si>
  <si>
    <t>0.00%</t>
  </si>
  <si>
    <t>Share-based Compensation Arrangement by Share-based Payment Award, Fair Value Assumptions, Risk Free Interest Rate</t>
  </si>
  <si>
    <t>Income Tax Payable Term</t>
  </si>
  <si>
    <t>8 years</t>
  </si>
  <si>
    <t>Effective Income Tax Rate Reconciliation, at Federal Statutory Income Tax Rate, Percent</t>
  </si>
  <si>
    <t>35.00%</t>
  </si>
  <si>
    <t>31.55%</t>
  </si>
  <si>
    <t>Scenario, Plan [Member]</t>
  </si>
  <si>
    <t>21.00%</t>
  </si>
  <si>
    <t>Wealth Choice Limited [Member]</t>
  </si>
  <si>
    <t>Supplier One [Member]</t>
  </si>
  <si>
    <t>Concentration Risk, Percentage</t>
  </si>
  <si>
    <t>30.00%</t>
  </si>
  <si>
    <t>92.00%</t>
  </si>
  <si>
    <t>Supplier Two [Member]</t>
  </si>
  <si>
    <t>13.00%</t>
  </si>
  <si>
    <t>Sales Revenue, Net [Member] | Customer One [Member]</t>
  </si>
  <si>
    <t>91.00%</t>
  </si>
  <si>
    <t>82.00%</t>
  </si>
  <si>
    <t>Sales Revenue, Net [Member] | Customer Two [Member]</t>
  </si>
  <si>
    <t>8.00%</t>
  </si>
  <si>
    <t>11.00%</t>
  </si>
  <si>
    <t>Accounts Receivable [Member] | Customer One [Member]</t>
  </si>
  <si>
    <t>57.00%</t>
  </si>
  <si>
    <t>Accounts Receivable [Member] | Customer Two [Member]</t>
  </si>
  <si>
    <t>Account Payable [Member] | Supplier One [Member]</t>
  </si>
  <si>
    <t>23.00%</t>
  </si>
  <si>
    <t>Account Payable [Member] | Supplier Two [Member]</t>
  </si>
  <si>
    <t>JORDAN</t>
  </si>
  <si>
    <t>Deposits</t>
  </si>
  <si>
    <t>HONG KONG</t>
  </si>
  <si>
    <t>UNITED STATES</t>
  </si>
  <si>
    <t>Shipping and Handling [Member]</t>
  </si>
  <si>
    <t>ACCOUNTS RECEIVABLES, NET (Details) - USD ($)</t>
  </si>
  <si>
    <t>Trade accounts receivable</t>
  </si>
  <si>
    <t>Less: allowances for doubtful accounts</t>
  </si>
  <si>
    <t>Accounts receivables, Net</t>
  </si>
  <si>
    <t>ACCOUNTS RECEIVABLES, NET (Details Textual) - USD ($)</t>
  </si>
  <si>
    <t>Factored Accounts Receivable</t>
  </si>
  <si>
    <t>INVENTORIES (Details) - USD ($)</t>
  </si>
  <si>
    <t>Raw materials</t>
  </si>
  <si>
    <t>Work-in-progress</t>
  </si>
  <si>
    <t>Finished goods</t>
  </si>
  <si>
    <t>Total inventory</t>
  </si>
  <si>
    <t>PROPERTY, PLANT AND EQUIPMENT, NET (Details) - USD ($)</t>
  </si>
  <si>
    <t>Subtotal</t>
  </si>
  <si>
    <t>Construction in progress</t>
  </si>
  <si>
    <t>Less: Accumulated Depreciation and Amortization</t>
  </si>
  <si>
    <t>Property, Plant and Equipment, Net</t>
  </si>
  <si>
    <t>Property and Buildings [Member]</t>
  </si>
  <si>
    <t>Machinery and Equipment [Member]</t>
  </si>
  <si>
    <t>Office and Electric Equipment [Member]</t>
  </si>
  <si>
    <t>PROPERTY, PLANT AND EQUIPMENT, NET (Details Textual)</t>
  </si>
  <si>
    <t>Jun. 30, 2018USD ($)m²ft²</t>
  </si>
  <si>
    <t>Jun. 30, 2017USD ($)</t>
  </si>
  <si>
    <t>Depreciation, Depletion and Amortization | $</t>
  </si>
  <si>
    <t>Area of Land | ft²</t>
  </si>
  <si>
    <t>Construction in Progress [Member]</t>
  </si>
  <si>
    <t>Area of Land | m²</t>
  </si>
  <si>
    <t>EQUITY (Details Textual) - USD ($)</t>
  </si>
  <si>
    <t>May 02, 2018</t>
  </si>
  <si>
    <t>Aug. 01, 2017</t>
  </si>
  <si>
    <t>May 15, 2017</t>
  </si>
  <si>
    <t>Sep. 27, 2017</t>
  </si>
  <si>
    <t>Aug. 18, 2017</t>
  </si>
  <si>
    <t>Mar. 31, 2017</t>
  </si>
  <si>
    <t>Retained Earnings, Appropriation Description</t>
  </si>
  <si>
    <t>Appropriations to the statutory reserve are required to be 10% of net income until the reserve is equal to 100% of the entity&amp;#8217;s share capital.</t>
  </si>
  <si>
    <t>Retained Earnings, Appropriated</t>
  </si>
  <si>
    <t>Stock Issued During Period, Shares, New Issues</t>
  </si>
  <si>
    <t>Payments of Stock Issuance Costs</t>
  </si>
  <si>
    <t>Stock Issued During Period, Value, New Issues</t>
  </si>
  <si>
    <t>Warrant [Member]</t>
  </si>
  <si>
    <t>Class of Warrant or Right, Price Per Warrant</t>
  </si>
  <si>
    <t>Class of Warrant or Right, Exercise Price of Warrants or Rights</t>
  </si>
  <si>
    <t>Class of Warrant or Right, Term</t>
  </si>
  <si>
    <t>Private Placement [Member]</t>
  </si>
  <si>
    <t>Number of Common Stock and Warrants To Be Sold</t>
  </si>
  <si>
    <t>Proceeds from Issuance of Common Stock, and Warrants</t>
  </si>
  <si>
    <t>Net Proceeds from Issuance of Common Stock, and Warrants</t>
  </si>
  <si>
    <t>Private Placement [Member] | Designee [Member]</t>
  </si>
  <si>
    <t>Private Placement [Member] | Shareholder [Member]</t>
  </si>
  <si>
    <t>Shares Issued, Price Per Share</t>
  </si>
  <si>
    <t>Private Placement [Member] | Warrant [Member]</t>
  </si>
  <si>
    <t>Class of Warrant or Right, Number of Securities Called by Warrants or Rights</t>
  </si>
  <si>
    <t>IPO [Member]</t>
  </si>
  <si>
    <t>Underwriting Commissions</t>
  </si>
  <si>
    <t>Underwriter Offering Expenses</t>
  </si>
  <si>
    <t>Additional Underwriting Expenses</t>
  </si>
  <si>
    <t>Proceeds from Issuance Initial Public Offering</t>
  </si>
  <si>
    <t>STOCK BASED COMPENSATION (Details)</t>
  </si>
  <si>
    <t>Measurement Input, Expected Term [Member]</t>
  </si>
  <si>
    <t>Fair Value Assumptions Term</t>
  </si>
  <si>
    <t>Measurement Input, Risk Free Interest Rate [Member]</t>
  </si>
  <si>
    <t>Fair Value Assumptions Rate</t>
  </si>
  <si>
    <t>2.80%</t>
  </si>
  <si>
    <t>Measurement Input, Price Volatility [Member]</t>
  </si>
  <si>
    <t>52.20%</t>
  </si>
  <si>
    <t>Measurement Input, Expected Dividend Rate [Member]</t>
  </si>
  <si>
    <t>STOCK BASED COMPENSATION (Details 1) - Warrant [Member]</t>
  </si>
  <si>
    <t>Warrants outstanding, Shares | shares</t>
  </si>
  <si>
    <t>Granted, Shares | shares</t>
  </si>
  <si>
    <t>Exercised, Shares | shares</t>
  </si>
  <si>
    <t>Cancelled, Shares | shares</t>
  </si>
  <si>
    <t>Warrants outstanding, Weighted Average Exercise Price | $ / shares</t>
  </si>
  <si>
    <t>Granted, Weighted Average Exercise Price | $ / shares</t>
  </si>
  <si>
    <t>Exercised, Weighted Average Exercise Price | $ / shares</t>
  </si>
  <si>
    <t>Cancelled, Weighted Average Exercise Price | $ / shares</t>
  </si>
  <si>
    <t>STOCK BASED COMPENSATION (Details 2)</t>
  </si>
  <si>
    <t>Risk-free interest rate</t>
  </si>
  <si>
    <t>Dividend yield</t>
  </si>
  <si>
    <t>Employee Stock Option [Member]</t>
  </si>
  <si>
    <t>Expected term (in years)</t>
  </si>
  <si>
    <t>2.60%</t>
  </si>
  <si>
    <t>Expected volatility</t>
  </si>
  <si>
    <t>STOCK BASED COMPENSATION (Details 3)</t>
  </si>
  <si>
    <t>Stock options outstanding, Shares | shares</t>
  </si>
  <si>
    <t>Stock options outstanding, Weighted Average Exercise Price | $ / shares</t>
  </si>
  <si>
    <t>STOCK BASED COMPENSATION (Details Textual) - USD ($)</t>
  </si>
  <si>
    <t>Apr. 09, 2018</t>
  </si>
  <si>
    <t>Jun. 30, 2016</t>
  </si>
  <si>
    <t>Mar. 21, 2018</t>
  </si>
  <si>
    <t>Capital Units, Value</t>
  </si>
  <si>
    <t>Adjustments to Additional Paid in Capital, Share-based Compensation, Requisite Service Period Recognition</t>
  </si>
  <si>
    <t>Common Stock, Capital Shares Reserved for Future Issuance</t>
  </si>
  <si>
    <t>Share-based Compensation Arrangement by Share-based Payment Award, Options, Grants in Period, Gross</t>
  </si>
  <si>
    <t>Share-based Compensation Arrangement by Share-based Payment Award, Options, Outstanding, Weighted Average Remaining Contractual Term</t>
  </si>
  <si>
    <t>Share-based Compensation Arrangements by Share-based Payment Award, Options, Grants in Period, Weighted Average Exercise Price</t>
  </si>
  <si>
    <t>Fair Value of Options</t>
  </si>
  <si>
    <t>Class of Warrant or Right,Term</t>
  </si>
  <si>
    <t>Board Advisor [Member] | Warrant [Member]</t>
  </si>
  <si>
    <t>Private Placement [Member] | Designee [Member] | Capital Units [Member]</t>
  </si>
  <si>
    <t>IPO Underwriter Warrants [Member]</t>
  </si>
  <si>
    <t>Class of Warrant or Right, Date from which Warrants or Rights Exercisable</t>
  </si>
  <si>
    <t>May 2,
		2023</t>
  </si>
  <si>
    <t>RELATED PARTY TRANSACTIONS (Details)</t>
  </si>
  <si>
    <t>Ford Glory International Limited [Member]</t>
  </si>
  <si>
    <t>Nature of Common Ownership or Management Control Relationships</t>
  </si>
  <si>
    <t>Affiliate, subsidiary of FGH</t>
  </si>
  <si>
    <t>Related Party Transaction, Description of Transaction</t>
  </si>
  <si>
    <t>Sales / Purchases</t>
  </si>
  <si>
    <t>Value Plus Macao Commercial Offshore Limited [Member]</t>
  </si>
  <si>
    <t>Purchases</t>
  </si>
  <si>
    <t>Working Capital Advances</t>
  </si>
  <si>
    <t>Yukwise Limited [Member]</t>
  </si>
  <si>
    <t>Common Shareholder</t>
  </si>
  <si>
    <t>Consulting Services</t>
  </si>
  <si>
    <t>Multi-Glory Corporation Limited [Member]</t>
  </si>
  <si>
    <t>RELATED PARTY TRANSACTIONS (Details 1) - USD ($)</t>
  </si>
  <si>
    <t>FGIL</t>
  </si>
  <si>
    <t>RELATED PARTY TRANSACTIONS (Details Textual) - USD ($)</t>
  </si>
  <si>
    <t>Jan. 12, 2018</t>
  </si>
  <si>
    <t>Jan. 16, 2018</t>
  </si>
  <si>
    <t>Jul. 13, 2016</t>
  </si>
  <si>
    <t>Marketing Services and Advisory,Amount</t>
  </si>
  <si>
    <t>Consulting Fees</t>
  </si>
  <si>
    <t>Revenues</t>
  </si>
  <si>
    <t>Victory City Investments Limited [Member]</t>
  </si>
  <si>
    <t>51.00%</t>
  </si>
  <si>
    <t>CREDIT FACILITIES (Details Textual) - USD ($)</t>
  </si>
  <si>
    <t>Jun. 05, 2017</t>
  </si>
  <si>
    <t>May 29, 2017</t>
  </si>
  <si>
    <t>Line of Credit, Current</t>
  </si>
  <si>
    <t>Percentage of Flate fee</t>
  </si>
  <si>
    <t>0.35%</t>
  </si>
  <si>
    <t>Line of Credit Facility, Expiration Period</t>
  </si>
  <si>
    <t>120 days</t>
  </si>
  <si>
    <t>Credit Facility [Member] | Treasure Success International [Member]</t>
  </si>
  <si>
    <t>Line of Credit Facility, Maximum Borrowing Capacity</t>
  </si>
  <si>
    <t>Debt Instrument, Collateral Amount</t>
  </si>
  <si>
    <t>Debt Instrument, Description of Variable Rate Basis</t>
  </si>
  <si>
    <t>The Credit Facilities provide that drawings under the Credit Facilities are charged interest at the Hong Kong Interbank Offered Rate (&amp;#8220;HIBOR&amp;#8221;) plus 1.5% for drawings in Hong Kong dollars, and the London Interbank Offered Rate (&amp;#8220;LIBOR&amp;#8221;) plus 1.5% for drawings in other currencies.</t>
  </si>
  <si>
    <t>Credit Facility [Member] | Treasure Success International [Member] | London Interbank Offered Rate (LIBOR) [Member]</t>
  </si>
  <si>
    <t>Debt Instrument, Basis Spread on Variable Rate</t>
  </si>
  <si>
    <t>1.50%</t>
  </si>
  <si>
    <t>Credit Facility [Member] | Treasure Success International [Member] | Hongkong Interbank Offered Rate LIBOR [Member]</t>
  </si>
  <si>
    <t>Factoring Facility [Member]</t>
  </si>
  <si>
    <t>Long-term Line of Credit</t>
  </si>
  <si>
    <t>Facility Letter [Member]</t>
  </si>
  <si>
    <t>EARNINGS (LOSS) PER SHARE (Details) - USD ($)</t>
  </si>
  <si>
    <t>Numerator:</t>
  </si>
  <si>
    <t>Net (loss) income</t>
  </si>
  <si>
    <t>Denominator:</t>
  </si>
  <si>
    <t>Denominator for basic earnings per share (weighted-average shares)</t>
  </si>
  <si>
    <t>Denominator for diluted earnings per share (adjusted weighted average shares)</t>
  </si>
  <si>
    <t>Basic (loss) earnings per share</t>
  </si>
  <si>
    <t>Diluted (loss) earnings per share</t>
  </si>
  <si>
    <t>SEGMENT REPORTING (Details) - USD ($)</t>
  </si>
  <si>
    <t>Revenue from Contract with Customer, Including Assessed Tax</t>
  </si>
  <si>
    <t>Other Countries [Member]</t>
  </si>
  <si>
    <t>SEGMENT REPORTING (Details Textual)</t>
  </si>
  <si>
    <t>Sales Revenue, Goods, Net [Member] | Customer Concentration Risk [Member]</t>
  </si>
  <si>
    <t>99.30%</t>
  </si>
  <si>
    <t>99.70%</t>
  </si>
  <si>
    <t>COMMITMENTS AND CONTINGENCIES (Details)</t>
  </si>
  <si>
    <t>Twelve months ended June 30,</t>
  </si>
  <si>
    <t>2021 and thereafter</t>
  </si>
  <si>
    <t>COMMITMENTS AND CONTINGENCIES (Details Textual) - USD ($)</t>
  </si>
  <si>
    <t>Operating Leases, Rent Expense</t>
  </si>
  <si>
    <t>Minimum [Member]</t>
  </si>
  <si>
    <t>Operating Leases, Rent Expense, Minimum Rentals</t>
  </si>
  <si>
    <t>Maximum [Member]</t>
  </si>
  <si>
    <t>INCOME TAX (Details Textual) - USD ($)</t>
  </si>
  <si>
    <t>Description of New Tax Rate on Certain Off-Shore Earnings</t>
  </si>
  <si>
    <t>The Tax Act imposes a one-time transition tax on deemed repatriation of historical earnings of foreign subsidiaries, and future foreign earnings are subject to U.S. taxation. The change has caused the Company to record a one-time income tax payable to be paid over 8 years. The one-time transition tax was calculated using the Company&amp;#8217;s total post-1986 overseas earnings and profits based on a rate of 15.5% for the Company&amp;#8217;s cash and cash equivalents and a rate of 8% for its other assets.</t>
  </si>
  <si>
    <t>Income Tax Expense (Benefit)</t>
  </si>
  <si>
    <t>Accrued Income Taxes</t>
  </si>
  <si>
    <t>Deferred Tax Liabilities, Gross</t>
  </si>
  <si>
    <t>Deferred Tax Liabilities, Net, Current</t>
  </si>
  <si>
    <t>Increase in Income Tax Expense</t>
  </si>
  <si>
    <t>Accrued Income Taxes, Noncur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D &quot;#,##0_);_(&quot;JD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696558</v>
      </c>
    </row>
    <row r="11" spans="1:3">
      <c r="A11" s="4" t="s">
        <v>17</v>
      </c>
      <c r="B11" s="4" t="s">
        <v>18</v>
      </c>
    </row>
    <row r="12" spans="1:3">
      <c r="A12" s="4" t="s">
        <v>19</v>
      </c>
      <c r="B12" s="4" t="s">
        <v>20</v>
      </c>
    </row>
    <row r="13" spans="1:3">
      <c r="A13" s="4" t="s">
        <v>21</v>
      </c>
      <c r="B13" s="4" t="s">
        <v>22</v>
      </c>
    </row>
    <row r="14" spans="1:3">
      <c r="A14" s="4" t="s">
        <v>23</v>
      </c>
      <c r="C14" s="5" t="n">
        <v>113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29375</v>
      </c>
      <c r="C3" s="7" t="n">
        <v>8597830</v>
      </c>
    </row>
    <row r="4" spans="1:3">
      <c r="A4" s="4" t="s">
        <v>28</v>
      </c>
      <c r="B4" s="5" t="n">
        <v>13240000</v>
      </c>
      <c r="C4" s="5" t="n">
        <v>5247090</v>
      </c>
    </row>
    <row r="5" spans="1:3">
      <c r="A5" s="4" t="s">
        <v>29</v>
      </c>
      <c r="B5" s="5" t="n">
        <v>0</v>
      </c>
      <c r="C5" s="5" t="n">
        <v>50027</v>
      </c>
    </row>
    <row r="6" spans="1:3">
      <c r="A6" s="4" t="s">
        <v>30</v>
      </c>
      <c r="B6" s="5" t="n">
        <v>20007447</v>
      </c>
      <c r="C6" s="5" t="n">
        <v>20293392</v>
      </c>
    </row>
    <row r="7" spans="1:3">
      <c r="A7" s="4" t="s">
        <v>31</v>
      </c>
      <c r="B7" s="5" t="n">
        <v>1148119</v>
      </c>
      <c r="C7" s="5" t="n">
        <v>1533868</v>
      </c>
    </row>
    <row r="8" spans="1:3">
      <c r="A8" s="4" t="s">
        <v>32</v>
      </c>
      <c r="B8" s="5" t="n">
        <v>2968753</v>
      </c>
      <c r="C8" s="5" t="n">
        <v>1128079</v>
      </c>
    </row>
    <row r="9" spans="1:3">
      <c r="A9" s="4" t="s">
        <v>33</v>
      </c>
      <c r="B9" s="5" t="n">
        <v>50293694</v>
      </c>
      <c r="C9" s="5" t="n">
        <v>36850286</v>
      </c>
    </row>
    <row r="10" spans="1:3">
      <c r="A10" s="4" t="s">
        <v>34</v>
      </c>
      <c r="B10" s="5" t="n">
        <v>3672891</v>
      </c>
      <c r="C10" s="5" t="n">
        <v>3598280</v>
      </c>
    </row>
    <row r="11" spans="1:3">
      <c r="A11" s="4" t="s">
        <v>35</v>
      </c>
      <c r="B11" s="5" t="n">
        <v>2983853</v>
      </c>
      <c r="C11" s="5" t="n">
        <v>2819715</v>
      </c>
    </row>
    <row r="12" spans="1:3">
      <c r="A12" s="4" t="s">
        <v>36</v>
      </c>
      <c r="B12" s="5" t="n">
        <v>56950438</v>
      </c>
      <c r="C12" s="5" t="n">
        <v>43268281</v>
      </c>
    </row>
    <row r="13" spans="1:3">
      <c r="A13" s="3" t="s">
        <v>37</v>
      </c>
    </row>
    <row r="14" spans="1:3">
      <c r="A14" s="4" t="s">
        <v>38</v>
      </c>
      <c r="B14" s="5" t="n">
        <v>7059533</v>
      </c>
      <c r="C14" s="5" t="n">
        <v>980195</v>
      </c>
    </row>
    <row r="15" spans="1:3">
      <c r="A15" s="4" t="s">
        <v>39</v>
      </c>
      <c r="B15" s="5" t="n">
        <v>1134393</v>
      </c>
      <c r="C15" s="5" t="n">
        <v>4776812</v>
      </c>
    </row>
    <row r="16" spans="1:3">
      <c r="A16" s="4" t="s">
        <v>40</v>
      </c>
      <c r="B16" s="5" t="n">
        <v>1234796</v>
      </c>
      <c r="C16" s="5" t="n">
        <v>1175427</v>
      </c>
    </row>
    <row r="17" spans="1:3">
      <c r="A17" s="4" t="s">
        <v>41</v>
      </c>
      <c r="B17" s="5" t="n">
        <v>175000</v>
      </c>
      <c r="C17" s="5" t="n">
        <v>112000</v>
      </c>
    </row>
    <row r="18" spans="1:3">
      <c r="A18" s="4" t="s">
        <v>42</v>
      </c>
      <c r="B18" s="5" t="n">
        <v>747011</v>
      </c>
      <c r="C18" s="5" t="n">
        <v>878987</v>
      </c>
    </row>
    <row r="19" spans="1:3">
      <c r="A19" s="4" t="s">
        <v>43</v>
      </c>
      <c r="B19" s="5" t="n">
        <v>10350733</v>
      </c>
      <c r="C19" s="5" t="n">
        <v>7923421</v>
      </c>
    </row>
    <row r="20" spans="1:3">
      <c r="A20" s="4" t="s">
        <v>44</v>
      </c>
      <c r="B20" s="5" t="n">
        <v>1591000</v>
      </c>
      <c r="C20" s="5" t="n">
        <v>1288000</v>
      </c>
    </row>
    <row r="21" spans="1:3">
      <c r="A21" s="4" t="s">
        <v>45</v>
      </c>
      <c r="B21" s="5" t="n">
        <v>11941733</v>
      </c>
      <c r="C21" s="5" t="n">
        <v>9211421</v>
      </c>
    </row>
    <row r="22" spans="1:3">
      <c r="A22" s="4" t="s">
        <v>46</v>
      </c>
      <c r="B22" s="4" t="s">
        <v>47</v>
      </c>
      <c r="C22" s="4" t="s">
        <v>47</v>
      </c>
    </row>
    <row r="23" spans="1:3">
      <c r="A23" s="3" t="s">
        <v>48</v>
      </c>
    </row>
    <row r="24" spans="1:3">
      <c r="A24" s="4" t="s">
        <v>49</v>
      </c>
      <c r="B24" s="5" t="n">
        <v>0</v>
      </c>
      <c r="C24" s="5" t="n">
        <v>0</v>
      </c>
    </row>
    <row r="25" spans="1:3">
      <c r="A25" s="4" t="s">
        <v>50</v>
      </c>
      <c r="B25" s="5" t="n">
        <v>11325</v>
      </c>
      <c r="C25" s="5" t="n">
        <v>9895</v>
      </c>
    </row>
    <row r="26" spans="1:3">
      <c r="A26" s="4" t="s">
        <v>51</v>
      </c>
      <c r="B26" s="5" t="n">
        <v>14568859</v>
      </c>
      <c r="C26" s="5" t="n">
        <v>2742158</v>
      </c>
    </row>
    <row r="27" spans="1:3">
      <c r="A27" s="4" t="s">
        <v>52</v>
      </c>
      <c r="B27" s="5" t="n">
        <v>71699</v>
      </c>
      <c r="C27" s="5" t="n">
        <v>71699</v>
      </c>
    </row>
    <row r="28" spans="1:3">
      <c r="A28" s="4" t="s">
        <v>53</v>
      </c>
      <c r="B28" s="5" t="n">
        <v>30062765</v>
      </c>
      <c r="C28" s="5" t="n">
        <v>30948006</v>
      </c>
    </row>
    <row r="29" spans="1:3">
      <c r="A29" s="4" t="s">
        <v>54</v>
      </c>
      <c r="B29" s="5" t="n">
        <v>-15692</v>
      </c>
      <c r="C29" s="5" t="n">
        <v>-24502</v>
      </c>
    </row>
    <row r="30" spans="1:3">
      <c r="A30" s="4" t="s">
        <v>55</v>
      </c>
      <c r="B30" s="5" t="n">
        <v>44698956</v>
      </c>
      <c r="C30" s="5" t="n">
        <v>33747256</v>
      </c>
    </row>
    <row r="31" spans="1:3">
      <c r="A31" s="4" t="s">
        <v>56</v>
      </c>
      <c r="B31" s="5" t="n">
        <v>309749</v>
      </c>
      <c r="C31" s="5" t="n">
        <v>309604</v>
      </c>
    </row>
    <row r="32" spans="1:3">
      <c r="A32" s="4" t="s">
        <v>57</v>
      </c>
      <c r="B32" s="5" t="n">
        <v>45008705</v>
      </c>
      <c r="C32" s="5" t="n">
        <v>34056860</v>
      </c>
    </row>
    <row r="33" spans="1:3">
      <c r="A33" s="4" t="s">
        <v>58</v>
      </c>
      <c r="B33" s="7" t="n">
        <v>56950438</v>
      </c>
      <c r="C33" s="7" t="n">
        <v>43268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6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6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500000</v>
      </c>
      <c r="C3" s="5" t="n">
        <v>5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15000000</v>
      </c>
      <c r="C7" s="5" t="n">
        <v>15000000</v>
      </c>
    </row>
    <row r="8" spans="1:3">
      <c r="A8" s="4" t="s">
        <v>66</v>
      </c>
      <c r="B8" s="5" t="n">
        <v>11325000</v>
      </c>
      <c r="C8" s="5" t="n">
        <v>9895000</v>
      </c>
    </row>
    <row r="9" spans="1:3">
      <c r="A9" s="4" t="s">
        <v>67</v>
      </c>
      <c r="B9" s="5" t="n">
        <v>11325000</v>
      </c>
      <c r="C9" s="5" t="n">
        <v>98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9"/>
    <col customWidth="1" max="2" min="2" width="30"/>
    <col customWidth="1" max="3" min="3" width="30"/>
    <col customWidth="1" max="4" min="4" width="29"/>
    <col customWidth="1" max="5" min="5" width="14"/>
    <col customWidth="1" max="6" min="6" width="14"/>
    <col customWidth="1" max="7" min="7" width="14"/>
    <col customWidth="1" max="8" min="8" width="22"/>
    <col customWidth="1" max="9" min="9" width="22"/>
    <col customWidth="1" max="10" min="10" width="22"/>
    <col customWidth="1" max="11" min="11" width="21"/>
    <col customWidth="1" max="12" min="12" width="22"/>
  </cols>
  <sheetData>
    <row r="1" spans="1:12">
      <c r="A1" s="1" t="s">
        <v>287</v>
      </c>
      <c r="B1" s="2" t="s">
        <v>288</v>
      </c>
      <c r="C1" s="2" t="s">
        <v>289</v>
      </c>
      <c r="D1" s="2" t="s">
        <v>290</v>
      </c>
      <c r="E1" s="2" t="s">
        <v>291</v>
      </c>
      <c r="F1" s="2" t="s">
        <v>292</v>
      </c>
      <c r="G1" s="2" t="s">
        <v>293</v>
      </c>
      <c r="H1" s="2" t="s">
        <v>294</v>
      </c>
      <c r="I1" s="2" t="s">
        <v>295</v>
      </c>
      <c r="J1" s="2" t="s">
        <v>296</v>
      </c>
      <c r="K1" s="2" t="s">
        <v>297</v>
      </c>
      <c r="L1" s="2" t="s">
        <v>298</v>
      </c>
    </row>
    <row r="2" spans="1:12">
      <c r="A2" s="4" t="s">
        <v>299</v>
      </c>
      <c r="E2" s="4" t="s">
        <v>300</v>
      </c>
    </row>
    <row r="3" spans="1:12">
      <c r="A3" s="4" t="s">
        <v>301</v>
      </c>
      <c r="B3" s="5" t="n">
        <v>11325000</v>
      </c>
      <c r="C3" s="5" t="n">
        <v>9895000</v>
      </c>
      <c r="D3" s="5" t="n">
        <v>8787500</v>
      </c>
    </row>
    <row r="4" spans="1:12">
      <c r="A4" s="4" t="s">
        <v>302</v>
      </c>
      <c r="B4" s="8" t="n">
        <v>0.001</v>
      </c>
      <c r="C4" s="8" t="n">
        <v>0.001</v>
      </c>
    </row>
    <row r="5" spans="1:12">
      <c r="A5" s="4" t="s">
        <v>303</v>
      </c>
    </row>
    <row r="6" spans="1:12">
      <c r="A6" s="4" t="s">
        <v>304</v>
      </c>
      <c r="K6" s="7" t="n">
        <v>70500</v>
      </c>
      <c r="L6" s="10" t="n">
        <v>50000</v>
      </c>
    </row>
    <row r="7" spans="1:12">
      <c r="A7" s="4" t="s">
        <v>305</v>
      </c>
    </row>
    <row r="8" spans="1:12">
      <c r="A8" s="4" t="s">
        <v>306</v>
      </c>
      <c r="H8" s="10" t="n">
        <v>50000</v>
      </c>
      <c r="I8" s="10" t="n">
        <v>50000</v>
      </c>
    </row>
    <row r="9" spans="1:12">
      <c r="A9" s="4" t="s">
        <v>307</v>
      </c>
    </row>
    <row r="10" spans="1:12">
      <c r="A10" s="4" t="s">
        <v>308</v>
      </c>
      <c r="G10" s="4" t="s">
        <v>309</v>
      </c>
    </row>
    <row r="11" spans="1:12">
      <c r="A11" s="4" t="s">
        <v>310</v>
      </c>
    </row>
    <row r="12" spans="1:12">
      <c r="A12" s="4" t="s">
        <v>306</v>
      </c>
      <c r="J12" s="10" t="n">
        <v>50000</v>
      </c>
    </row>
    <row r="13" spans="1:12">
      <c r="A13" s="4" t="s">
        <v>311</v>
      </c>
    </row>
    <row r="14" spans="1:12">
      <c r="A14" s="4" t="s">
        <v>312</v>
      </c>
      <c r="F14" s="4" t="s">
        <v>309</v>
      </c>
    </row>
    <row r="15" spans="1:12">
      <c r="A15" s="4" t="s">
        <v>313</v>
      </c>
    </row>
    <row r="16" spans="1:12">
      <c r="A16" s="4" t="s">
        <v>301</v>
      </c>
      <c r="D16" s="5" t="n">
        <v>712500</v>
      </c>
    </row>
    <row r="17" spans="1:12">
      <c r="A17" s="4" t="s">
        <v>302</v>
      </c>
      <c r="D17" s="8" t="n">
        <v>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314</v>
      </c>
      <c r="C1" s="2" t="s">
        <v>2</v>
      </c>
      <c r="D1" s="2" t="s">
        <v>25</v>
      </c>
    </row>
    <row r="2" spans="1:4">
      <c r="A2" s="4" t="s">
        <v>315</v>
      </c>
      <c r="C2" s="7" t="n">
        <v>2062</v>
      </c>
      <c r="D2" s="7" t="n">
        <v>2069</v>
      </c>
    </row>
    <row r="3" spans="1:4">
      <c r="A3" s="4" t="s">
        <v>316</v>
      </c>
      <c r="B3" s="4" t="s">
        <v>317</v>
      </c>
      <c r="C3" s="5" t="n">
        <v>311681</v>
      </c>
      <c r="D3" s="5" t="n">
        <v>311527</v>
      </c>
    </row>
    <row r="4" spans="1:4">
      <c r="A4" s="4" t="s">
        <v>318</v>
      </c>
      <c r="C4" s="5" t="n">
        <v>313743</v>
      </c>
      <c r="D4" s="5" t="n">
        <v>313596</v>
      </c>
    </row>
    <row r="5" spans="1:4">
      <c r="A5" s="4" t="s">
        <v>319</v>
      </c>
      <c r="C5" s="5" t="n">
        <v>-3994</v>
      </c>
      <c r="D5" s="5" t="n">
        <v>-3992</v>
      </c>
    </row>
    <row r="6" spans="1:4">
      <c r="A6" s="4" t="s">
        <v>320</v>
      </c>
      <c r="C6" s="5" t="n">
        <v>-3994</v>
      </c>
      <c r="D6" s="5" t="n">
        <v>-3992</v>
      </c>
    </row>
    <row r="7" spans="1:4">
      <c r="A7" s="4" t="s">
        <v>321</v>
      </c>
      <c r="C7" s="7" t="n">
        <v>309749</v>
      </c>
      <c r="D7" s="7" t="n">
        <v>309604</v>
      </c>
    </row>
    <row r="8" spans="1:4"/>
    <row r="9" spans="1:4">
      <c r="A9" s="4" t="s">
        <v>317</v>
      </c>
      <c r="B9" s="4" t="s">
        <v>322</v>
      </c>
    </row>
  </sheetData>
  <mergeCells count="3">
    <mergeCell ref="A1:B1"/>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37"/>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row r="7" spans="1:2">
      <c r="A7" s="4" t="s">
        <v>329</v>
      </c>
    </row>
    <row r="8" spans="1:2">
      <c r="A8" s="4" t="s">
        <v>325</v>
      </c>
      <c r="B8" s="4" t="s">
        <v>330</v>
      </c>
    </row>
    <row r="9" spans="1:2">
      <c r="A9" s="4" t="s">
        <v>331</v>
      </c>
    </row>
    <row r="10" spans="1:2">
      <c r="A10" s="4" t="s">
        <v>325</v>
      </c>
      <c r="B10" s="4" t="s">
        <v>332</v>
      </c>
    </row>
    <row r="11" spans="1:2">
      <c r="A11" s="4" t="s">
        <v>333</v>
      </c>
    </row>
    <row r="12" spans="1:2">
      <c r="A12" s="4" t="s">
        <v>325</v>
      </c>
      <c r="B12" s="4" t="s">
        <v>330</v>
      </c>
    </row>
    <row r="13" spans="1:2">
      <c r="A13" s="4" t="s">
        <v>334</v>
      </c>
    </row>
    <row r="14" spans="1:2">
      <c r="A14" s="4" t="s">
        <v>325</v>
      </c>
      <c r="B14" s="4" t="s">
        <v>332</v>
      </c>
    </row>
    <row r="15" spans="1:2">
      <c r="A15" s="4" t="s">
        <v>335</v>
      </c>
    </row>
    <row r="16" spans="1:2">
      <c r="A16" s="4" t="s">
        <v>325</v>
      </c>
      <c r="B16" s="4" t="s">
        <v>330</v>
      </c>
    </row>
    <row r="17" spans="1:2">
      <c r="A17" s="4" t="s">
        <v>336</v>
      </c>
    </row>
    <row r="18" spans="1:2">
      <c r="A18" s="4" t="s">
        <v>325</v>
      </c>
      <c r="B18"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38</v>
      </c>
      <c r="B1" s="2" t="s">
        <v>1</v>
      </c>
    </row>
    <row r="2" spans="1:2">
      <c r="B2" s="2" t="s">
        <v>339</v>
      </c>
    </row>
    <row r="3" spans="1:2">
      <c r="A3" s="4" t="s">
        <v>340</v>
      </c>
      <c r="B3" s="7" t="n">
        <v>18363085</v>
      </c>
    </row>
    <row r="4" spans="1:2">
      <c r="A4" s="4" t="s">
        <v>341</v>
      </c>
    </row>
    <row r="5" spans="1:2">
      <c r="A5" s="4" t="s">
        <v>340</v>
      </c>
      <c r="B5" s="5" t="n">
        <v>18363085</v>
      </c>
    </row>
    <row r="6" spans="1:2">
      <c r="A6" s="4" t="s">
        <v>342</v>
      </c>
    </row>
    <row r="7" spans="1:2">
      <c r="A7" s="4" t="s">
        <v>340</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20"/>
    <col customWidth="1" max="3" min="3" width="19"/>
    <col customWidth="1" max="4" min="4" width="20"/>
    <col customWidth="1" max="5" min="5" width="19"/>
    <col customWidth="1" max="6" min="6" width="20"/>
    <col customWidth="1" max="7" min="7" width="19"/>
  </cols>
  <sheetData>
    <row r="1" spans="1:7">
      <c r="A1" s="1" t="s">
        <v>343</v>
      </c>
      <c r="B1" s="2" t="s">
        <v>344</v>
      </c>
      <c r="C1" s="2" t="s">
        <v>345</v>
      </c>
      <c r="D1" s="2" t="s">
        <v>346</v>
      </c>
      <c r="E1" s="2" t="s">
        <v>347</v>
      </c>
      <c r="F1" s="2" t="s">
        <v>348</v>
      </c>
      <c r="G1" s="2" t="s">
        <v>349</v>
      </c>
    </row>
    <row r="2" spans="1:7">
      <c r="A2" s="4" t="s">
        <v>350</v>
      </c>
    </row>
    <row r="3" spans="1:7">
      <c r="A3" s="4" t="s">
        <v>351</v>
      </c>
      <c r="B3" s="11" t="n">
        <v>0.709</v>
      </c>
      <c r="C3" s="11" t="n">
        <v>7.8463</v>
      </c>
      <c r="D3" s="11" t="n">
        <v>0.7094</v>
      </c>
      <c r="E3" s="11" t="n">
        <v>7.849</v>
      </c>
      <c r="F3" s="11" t="n">
        <v>7.8064</v>
      </c>
      <c r="G3" s="11" t="n">
        <v>0.7096</v>
      </c>
    </row>
    <row r="4" spans="1:7">
      <c r="A4" s="4" t="s">
        <v>352</v>
      </c>
    </row>
    <row r="5" spans="1:7">
      <c r="A5" s="4" t="s">
        <v>351</v>
      </c>
      <c r="B5" s="11" t="n">
        <v>0.7094</v>
      </c>
      <c r="C5" s="11" t="n">
        <v>7.848</v>
      </c>
      <c r="D5" s="11" t="n">
        <v>0.7092000000000001</v>
      </c>
      <c r="E5" s="11" t="n">
        <v>7.8091</v>
      </c>
      <c r="F5" s="11" t="n">
        <v>7.7882</v>
      </c>
      <c r="G5" s="11" t="n">
        <v>0.70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6"/>
  </cols>
  <sheetData>
    <row r="1" spans="1:6">
      <c r="A1" s="1" t="s">
        <v>353</v>
      </c>
      <c r="B1" s="2" t="s">
        <v>354</v>
      </c>
      <c r="C1" s="2" t="s">
        <v>1</v>
      </c>
      <c r="F1" s="2" t="s">
        <v>355</v>
      </c>
    </row>
    <row r="2" spans="1:6">
      <c r="B2" s="2" t="s">
        <v>356</v>
      </c>
      <c r="C2" s="2" t="s">
        <v>357</v>
      </c>
      <c r="D2" s="2" t="s">
        <v>2</v>
      </c>
      <c r="E2" s="2" t="s">
        <v>69</v>
      </c>
      <c r="F2" s="2" t="s">
        <v>25</v>
      </c>
    </row>
    <row r="3" spans="1:6">
      <c r="A3" s="4" t="s">
        <v>82</v>
      </c>
      <c r="D3" s="7" t="n">
        <v>8</v>
      </c>
      <c r="E3" s="7" t="n">
        <v>2818</v>
      </c>
    </row>
    <row r="4" spans="1:6">
      <c r="A4" s="4" t="s">
        <v>358</v>
      </c>
      <c r="D4" s="7" t="n">
        <v>13703294</v>
      </c>
      <c r="E4" s="7" t="n">
        <v>16497614</v>
      </c>
    </row>
    <row r="5" spans="1:6">
      <c r="A5" s="4" t="s">
        <v>359</v>
      </c>
      <c r="D5" s="4" t="s">
        <v>360</v>
      </c>
      <c r="E5" s="4" t="s">
        <v>360</v>
      </c>
    </row>
    <row r="6" spans="1:6">
      <c r="A6" s="4" t="s">
        <v>361</v>
      </c>
      <c r="D6" s="4" t="s">
        <v>362</v>
      </c>
    </row>
    <row r="7" spans="1:6">
      <c r="A7" s="4" t="s">
        <v>363</v>
      </c>
      <c r="D7" s="7" t="n">
        <v>425539</v>
      </c>
      <c r="E7" s="7" t="n">
        <v>504675</v>
      </c>
    </row>
    <row r="8" spans="1:6">
      <c r="A8" s="4" t="s">
        <v>364</v>
      </c>
      <c r="D8" s="9" t="n">
        <v>0.04</v>
      </c>
      <c r="E8" s="9" t="n">
        <v>0.05</v>
      </c>
    </row>
    <row r="9" spans="1:6">
      <c r="A9" s="4" t="s">
        <v>365</v>
      </c>
      <c r="D9" s="7" t="n">
        <v>250000</v>
      </c>
    </row>
    <row r="10" spans="1:6">
      <c r="A10" s="4" t="s">
        <v>366</v>
      </c>
      <c r="D10" s="4" t="s">
        <v>367</v>
      </c>
    </row>
    <row r="11" spans="1:6">
      <c r="A11" s="4" t="s">
        <v>368</v>
      </c>
      <c r="D11" s="4" t="s">
        <v>367</v>
      </c>
    </row>
    <row r="12" spans="1:6">
      <c r="A12" s="4" t="s">
        <v>369</v>
      </c>
      <c r="D12" s="4" t="s">
        <v>370</v>
      </c>
    </row>
    <row r="13" spans="1:6">
      <c r="A13" s="4" t="s">
        <v>371</v>
      </c>
      <c r="B13" s="4" t="s">
        <v>372</v>
      </c>
      <c r="F13" s="4" t="s">
        <v>373</v>
      </c>
    </row>
    <row r="14" spans="1:6">
      <c r="A14" s="4" t="s">
        <v>374</v>
      </c>
    </row>
    <row r="15" spans="1:6">
      <c r="A15" s="4" t="s">
        <v>371</v>
      </c>
      <c r="C15" s="4" t="s">
        <v>375</v>
      </c>
    </row>
    <row r="16" spans="1:6">
      <c r="A16" s="4" t="s">
        <v>376</v>
      </c>
    </row>
    <row r="17" spans="1:6">
      <c r="A17" s="4" t="s">
        <v>308</v>
      </c>
      <c r="D17" s="4" t="s">
        <v>309</v>
      </c>
    </row>
    <row r="18" spans="1:6">
      <c r="A18" s="4" t="s">
        <v>377</v>
      </c>
    </row>
    <row r="19" spans="1:6">
      <c r="A19" s="4" t="s">
        <v>378</v>
      </c>
      <c r="D19" s="4" t="s">
        <v>379</v>
      </c>
      <c r="E19" s="4" t="s">
        <v>380</v>
      </c>
    </row>
    <row r="20" spans="1:6">
      <c r="A20" s="4" t="s">
        <v>381</v>
      </c>
    </row>
    <row r="21" spans="1:6">
      <c r="A21" s="4" t="s">
        <v>378</v>
      </c>
      <c r="D21" s="4" t="s">
        <v>382</v>
      </c>
    </row>
    <row r="22" spans="1:6">
      <c r="A22" s="4" t="s">
        <v>383</v>
      </c>
    </row>
    <row r="23" spans="1:6">
      <c r="A23" s="4" t="s">
        <v>378</v>
      </c>
      <c r="D23" s="4" t="s">
        <v>384</v>
      </c>
      <c r="E23" s="4" t="s">
        <v>385</v>
      </c>
    </row>
    <row r="24" spans="1:6">
      <c r="A24" s="4" t="s">
        <v>386</v>
      </c>
    </row>
    <row r="25" spans="1:6">
      <c r="A25" s="4" t="s">
        <v>378</v>
      </c>
      <c r="D25" s="4" t="s">
        <v>387</v>
      </c>
      <c r="E25" s="4" t="s">
        <v>388</v>
      </c>
    </row>
    <row r="26" spans="1:6">
      <c r="A26" s="4" t="s">
        <v>389</v>
      </c>
    </row>
    <row r="27" spans="1:6">
      <c r="A27" s="4" t="s">
        <v>378</v>
      </c>
      <c r="D27" s="4" t="s">
        <v>384</v>
      </c>
      <c r="F27" s="4" t="s">
        <v>390</v>
      </c>
    </row>
    <row r="28" spans="1:6">
      <c r="A28" s="4" t="s">
        <v>391</v>
      </c>
    </row>
    <row r="29" spans="1:6">
      <c r="A29" s="4" t="s">
        <v>378</v>
      </c>
      <c r="D29" s="4" t="s">
        <v>387</v>
      </c>
      <c r="F29" s="4" t="s">
        <v>300</v>
      </c>
    </row>
    <row r="30" spans="1:6">
      <c r="A30" s="4" t="s">
        <v>392</v>
      </c>
    </row>
    <row r="31" spans="1:6">
      <c r="A31" s="4" t="s">
        <v>378</v>
      </c>
      <c r="D31" s="4" t="s">
        <v>393</v>
      </c>
    </row>
    <row r="32" spans="1:6">
      <c r="A32" s="4" t="s">
        <v>394</v>
      </c>
    </row>
    <row r="33" spans="1:6">
      <c r="A33" s="4" t="s">
        <v>378</v>
      </c>
      <c r="D33" s="4" t="s">
        <v>360</v>
      </c>
    </row>
    <row r="34" spans="1:6">
      <c r="A34" s="4" t="s">
        <v>395</v>
      </c>
    </row>
    <row r="35" spans="1:6">
      <c r="A35" s="4" t="s">
        <v>396</v>
      </c>
      <c r="D35" s="7" t="n">
        <v>2788427</v>
      </c>
      <c r="F35" s="7" t="n">
        <v>4192448</v>
      </c>
    </row>
    <row r="36" spans="1:6">
      <c r="A36" s="4" t="s">
        <v>397</v>
      </c>
    </row>
    <row r="37" spans="1:6">
      <c r="A37" s="4" t="s">
        <v>396</v>
      </c>
      <c r="D37" s="5" t="n">
        <v>10108271</v>
      </c>
      <c r="F37" s="5" t="n">
        <v>4402910</v>
      </c>
    </row>
    <row r="38" spans="1:6">
      <c r="A38" s="4" t="s">
        <v>398</v>
      </c>
    </row>
    <row r="39" spans="1:6">
      <c r="A39" s="4" t="s">
        <v>365</v>
      </c>
      <c r="D39" s="5" t="n">
        <v>32677</v>
      </c>
      <c r="F39" s="7" t="n">
        <v>2472</v>
      </c>
    </row>
    <row r="40" spans="1:6">
      <c r="A40" s="4" t="s">
        <v>399</v>
      </c>
    </row>
    <row r="41" spans="1:6">
      <c r="A41" s="4" t="s">
        <v>358</v>
      </c>
      <c r="D41" s="7" t="n">
        <v>134882</v>
      </c>
      <c r="E41" s="7" t="n">
        <v>12495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0</v>
      </c>
      <c r="B1" s="2" t="s">
        <v>2</v>
      </c>
      <c r="C1" s="2" t="s">
        <v>25</v>
      </c>
    </row>
    <row r="2" spans="1:3">
      <c r="A2" s="4" t="s">
        <v>401</v>
      </c>
      <c r="B2" s="7" t="n">
        <v>13240000</v>
      </c>
      <c r="C2" s="7" t="n">
        <v>5247090</v>
      </c>
    </row>
    <row r="3" spans="1:3">
      <c r="A3" s="4" t="s">
        <v>402</v>
      </c>
      <c r="B3" s="5" t="n">
        <v>0</v>
      </c>
      <c r="C3" s="5" t="n">
        <v>0</v>
      </c>
    </row>
    <row r="4" spans="1:3">
      <c r="A4" s="4" t="s">
        <v>403</v>
      </c>
      <c r="B4" s="7" t="n">
        <v>13240000</v>
      </c>
      <c r="C4" s="7" t="n">
        <v>52470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18363085</v>
      </c>
      <c r="C3" s="7" t="n">
        <v>21350158</v>
      </c>
    </row>
    <row r="4" spans="1:3">
      <c r="A4" s="4" t="s">
        <v>71</v>
      </c>
      <c r="B4" s="5" t="n">
        <v>13703294</v>
      </c>
      <c r="C4" s="5" t="n">
        <v>16497614</v>
      </c>
    </row>
    <row r="5" spans="1:3">
      <c r="A5" s="4" t="s">
        <v>72</v>
      </c>
      <c r="B5" s="5" t="n">
        <v>4659791</v>
      </c>
      <c r="C5" s="5" t="n">
        <v>4852544</v>
      </c>
    </row>
    <row r="6" spans="1:3">
      <c r="A6" s="4" t="s">
        <v>73</v>
      </c>
      <c r="B6" s="5" t="n">
        <v>5184620</v>
      </c>
      <c r="C6" s="5" t="n">
        <v>1417556</v>
      </c>
    </row>
    <row r="7" spans="1:3">
      <c r="A7" s="4" t="s">
        <v>74</v>
      </c>
      <c r="B7" s="5" t="n">
        <v>5184620</v>
      </c>
      <c r="C7" s="5" t="n">
        <v>1417556</v>
      </c>
    </row>
    <row r="8" spans="1:3">
      <c r="A8" s="4" t="s">
        <v>75</v>
      </c>
      <c r="B8" s="5" t="n">
        <v>-524829</v>
      </c>
      <c r="C8" s="5" t="n">
        <v>3434988</v>
      </c>
    </row>
    <row r="9" spans="1:3">
      <c r="A9" s="3" t="s">
        <v>76</v>
      </c>
    </row>
    <row r="10" spans="1:3">
      <c r="A10" s="4" t="s">
        <v>77</v>
      </c>
      <c r="B10" s="5" t="n">
        <v>5580</v>
      </c>
      <c r="C10" s="5" t="n">
        <v>-6316</v>
      </c>
    </row>
    <row r="11" spans="1:3">
      <c r="A11" s="4" t="s">
        <v>78</v>
      </c>
      <c r="B11" s="5" t="n">
        <v>5580</v>
      </c>
      <c r="C11" s="5" t="n">
        <v>-6316</v>
      </c>
    </row>
    <row r="12" spans="1:3">
      <c r="A12" s="4" t="s">
        <v>79</v>
      </c>
      <c r="B12" s="5" t="n">
        <v>-519249</v>
      </c>
      <c r="C12" s="5" t="n">
        <v>3428672</v>
      </c>
    </row>
    <row r="13" spans="1:3">
      <c r="A13" s="4" t="s">
        <v>80</v>
      </c>
      <c r="B13" s="5" t="n">
        <v>-366000</v>
      </c>
      <c r="C13" s="5" t="n">
        <v>0</v>
      </c>
    </row>
    <row r="14" spans="1:3">
      <c r="A14" s="4" t="s">
        <v>81</v>
      </c>
      <c r="B14" s="5" t="n">
        <v>-885249</v>
      </c>
      <c r="C14" s="5" t="n">
        <v>3428672</v>
      </c>
    </row>
    <row r="15" spans="1:3">
      <c r="A15" s="4" t="s">
        <v>82</v>
      </c>
      <c r="B15" s="5" t="n">
        <v>8</v>
      </c>
      <c r="C15" s="5" t="n">
        <v>2818</v>
      </c>
    </row>
    <row r="16" spans="1:3">
      <c r="A16" s="4" t="s">
        <v>83</v>
      </c>
      <c r="B16" s="5" t="n">
        <v>-885241</v>
      </c>
      <c r="C16" s="5" t="n">
        <v>3431490</v>
      </c>
    </row>
    <row r="17" spans="1:3">
      <c r="A17" s="4" t="s">
        <v>81</v>
      </c>
      <c r="B17" s="5" t="n">
        <v>-885249</v>
      </c>
      <c r="C17" s="5" t="n">
        <v>3428672</v>
      </c>
    </row>
    <row r="18" spans="1:3">
      <c r="A18" s="3" t="s">
        <v>84</v>
      </c>
    </row>
    <row r="19" spans="1:3">
      <c r="A19" s="4" t="s">
        <v>85</v>
      </c>
      <c r="B19" s="5" t="n">
        <v>8963</v>
      </c>
      <c r="C19" s="5" t="n">
        <v>-22316</v>
      </c>
    </row>
    <row r="20" spans="1:3">
      <c r="A20" s="4" t="s">
        <v>86</v>
      </c>
      <c r="B20" s="5" t="n">
        <v>-876286</v>
      </c>
      <c r="C20" s="5" t="n">
        <v>3406356</v>
      </c>
    </row>
    <row r="21" spans="1:3">
      <c r="A21" s="4" t="s">
        <v>87</v>
      </c>
      <c r="B21" s="5" t="n">
        <v>-145</v>
      </c>
      <c r="C21" s="5" t="n">
        <v>3087</v>
      </c>
    </row>
    <row r="22" spans="1:3">
      <c r="A22" s="4" t="s">
        <v>88</v>
      </c>
      <c r="B22" s="7" t="n">
        <v>-876431</v>
      </c>
      <c r="C22" s="7" t="n">
        <v>3409443</v>
      </c>
    </row>
    <row r="23" spans="1:3">
      <c r="A23" s="3" t="s">
        <v>89</v>
      </c>
    </row>
    <row r="24" spans="1:3">
      <c r="A24" s="4" t="s">
        <v>90</v>
      </c>
      <c r="B24" s="9" t="n">
        <v>-0.08</v>
      </c>
      <c r="C24" s="9" t="n">
        <v>0.37</v>
      </c>
    </row>
    <row r="25" spans="1:3">
      <c r="A25" s="4" t="s">
        <v>91</v>
      </c>
      <c r="B25" s="9" t="n">
        <v>-0.08</v>
      </c>
      <c r="C25" s="9" t="n">
        <v>0.37</v>
      </c>
    </row>
    <row r="26" spans="1:3">
      <c r="A26" s="3" t="s">
        <v>92</v>
      </c>
    </row>
    <row r="27" spans="1:3">
      <c r="A27" s="4" t="s">
        <v>90</v>
      </c>
      <c r="B27" s="5" t="n">
        <v>10822143</v>
      </c>
      <c r="C27" s="5" t="n">
        <v>9315467</v>
      </c>
    </row>
    <row r="28" spans="1:3">
      <c r="A28" s="4" t="s">
        <v>93</v>
      </c>
      <c r="B28" s="5" t="n">
        <v>10822143</v>
      </c>
      <c r="C28" s="5" t="n">
        <v>9315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4</v>
      </c>
      <c r="B1" s="2" t="s">
        <v>2</v>
      </c>
      <c r="C1" s="2" t="s">
        <v>25</v>
      </c>
    </row>
    <row r="2" spans="1:3">
      <c r="A2" s="4" t="s">
        <v>405</v>
      </c>
      <c r="B2" s="7" t="n">
        <v>25015</v>
      </c>
      <c r="C2" s="7" t="n">
        <v>4706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6</v>
      </c>
      <c r="B1" s="2" t="s">
        <v>2</v>
      </c>
      <c r="C1" s="2" t="s">
        <v>25</v>
      </c>
    </row>
    <row r="2" spans="1:3">
      <c r="A2" s="4" t="s">
        <v>407</v>
      </c>
      <c r="B2" s="7" t="n">
        <v>6406349</v>
      </c>
      <c r="C2" s="7" t="n">
        <v>11497237</v>
      </c>
    </row>
    <row r="3" spans="1:3">
      <c r="A3" s="4" t="s">
        <v>408</v>
      </c>
      <c r="B3" s="5" t="n">
        <v>1713174</v>
      </c>
      <c r="C3" s="5" t="n">
        <v>2073509</v>
      </c>
    </row>
    <row r="4" spans="1:3">
      <c r="A4" s="4" t="s">
        <v>409</v>
      </c>
      <c r="B4" s="5" t="n">
        <v>11887924</v>
      </c>
      <c r="C4" s="5" t="n">
        <v>6722646</v>
      </c>
    </row>
    <row r="5" spans="1:3">
      <c r="A5" s="4" t="s">
        <v>410</v>
      </c>
      <c r="B5" s="7" t="n">
        <v>20007447</v>
      </c>
      <c r="C5" s="7" t="n">
        <v>20293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1</v>
      </c>
      <c r="B1" s="2" t="s">
        <v>2</v>
      </c>
      <c r="C1" s="2" t="s">
        <v>25</v>
      </c>
    </row>
    <row r="2" spans="1:3">
      <c r="A2" s="4" t="s">
        <v>412</v>
      </c>
      <c r="B2" s="7" t="n">
        <v>7939480</v>
      </c>
      <c r="C2" s="7" t="n">
        <v>7841213</v>
      </c>
    </row>
    <row r="3" spans="1:3">
      <c r="A3" s="4" t="s">
        <v>413</v>
      </c>
      <c r="B3" s="5" t="n">
        <v>605276</v>
      </c>
      <c r="C3" s="5" t="n">
        <v>217494</v>
      </c>
    </row>
    <row r="4" spans="1:3">
      <c r="A4" s="4" t="s">
        <v>414</v>
      </c>
      <c r="B4" s="5" t="n">
        <v>-5560903</v>
      </c>
      <c r="C4" s="5" t="n">
        <v>-5238992</v>
      </c>
    </row>
    <row r="5" spans="1:3">
      <c r="A5" s="4" t="s">
        <v>415</v>
      </c>
      <c r="B5" s="5" t="n">
        <v>2983853</v>
      </c>
      <c r="C5" s="5" t="n">
        <v>2819715</v>
      </c>
    </row>
    <row r="6" spans="1:3">
      <c r="A6" s="4" t="s">
        <v>324</v>
      </c>
    </row>
    <row r="7" spans="1:3">
      <c r="A7" s="4" t="s">
        <v>412</v>
      </c>
      <c r="B7" s="5" t="n">
        <v>61078</v>
      </c>
      <c r="C7" s="5" t="n">
        <v>61048</v>
      </c>
    </row>
    <row r="8" spans="1:3">
      <c r="A8" s="4" t="s">
        <v>416</v>
      </c>
    </row>
    <row r="9" spans="1:3">
      <c r="A9" s="4" t="s">
        <v>412</v>
      </c>
      <c r="B9" s="5" t="n">
        <v>432562</v>
      </c>
      <c r="C9" s="5" t="n">
        <v>432347</v>
      </c>
    </row>
    <row r="10" spans="1:3">
      <c r="A10" s="4" t="s">
        <v>417</v>
      </c>
    </row>
    <row r="11" spans="1:3">
      <c r="A11" s="4" t="s">
        <v>412</v>
      </c>
      <c r="B11" s="5" t="n">
        <v>4959813</v>
      </c>
      <c r="C11" s="5" t="n">
        <v>4918270</v>
      </c>
    </row>
    <row r="12" spans="1:3">
      <c r="A12" s="4" t="s">
        <v>418</v>
      </c>
    </row>
    <row r="13" spans="1:3">
      <c r="A13" s="4" t="s">
        <v>412</v>
      </c>
      <c r="B13" s="5" t="n">
        <v>510794</v>
      </c>
      <c r="C13" s="5" t="n">
        <v>505356</v>
      </c>
    </row>
    <row r="14" spans="1:3">
      <c r="A14" s="4" t="s">
        <v>335</v>
      </c>
    </row>
    <row r="15" spans="1:3">
      <c r="A15" s="4" t="s">
        <v>412</v>
      </c>
      <c r="B15" s="5" t="n">
        <v>372268</v>
      </c>
      <c r="C15" s="5" t="n">
        <v>372084</v>
      </c>
    </row>
    <row r="16" spans="1:3">
      <c r="A16" s="4" t="s">
        <v>336</v>
      </c>
    </row>
    <row r="17" spans="1:3">
      <c r="A17" s="4" t="s">
        <v>412</v>
      </c>
      <c r="B17" s="7" t="n">
        <v>1602965</v>
      </c>
      <c r="C17" s="7" t="n">
        <v>1552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6"/>
    <col customWidth="1" max="3" min="3" width="21"/>
  </cols>
  <sheetData>
    <row r="1" spans="1:3">
      <c r="A1" s="1" t="s">
        <v>419</v>
      </c>
      <c r="B1" s="2" t="s">
        <v>1</v>
      </c>
    </row>
    <row r="2" spans="1:3">
      <c r="B2" s="2" t="s">
        <v>420</v>
      </c>
      <c r="C2" s="2" t="s">
        <v>421</v>
      </c>
    </row>
    <row r="3" spans="1:3">
      <c r="A3" s="4" t="s">
        <v>422</v>
      </c>
      <c r="B3" s="7" t="n">
        <v>319310</v>
      </c>
      <c r="C3" s="7" t="n">
        <v>287784</v>
      </c>
    </row>
    <row r="4" spans="1:3">
      <c r="A4" s="4" t="s">
        <v>423</v>
      </c>
      <c r="B4" s="5" t="n">
        <v>5000</v>
      </c>
    </row>
    <row r="5" spans="1:3">
      <c r="A5" s="4" t="s">
        <v>424</v>
      </c>
    </row>
    <row r="6" spans="1:3">
      <c r="A6" s="4" t="s">
        <v>425</v>
      </c>
      <c r="B6" s="5" t="n">
        <v>4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 customWidth="1" max="5" min="5" width="14"/>
    <col customWidth="1" max="6" min="6" width="14"/>
    <col customWidth="1" max="7" min="7" width="80"/>
    <col customWidth="1" max="8" min="8" width="14"/>
    <col customWidth="1" max="9" min="9" width="14"/>
  </cols>
  <sheetData>
    <row r="1" spans="1:9">
      <c r="A1" s="1" t="s">
        <v>426</v>
      </c>
      <c r="B1" s="2" t="s">
        <v>427</v>
      </c>
      <c r="C1" s="2" t="s">
        <v>428</v>
      </c>
      <c r="D1" s="2" t="s">
        <v>429</v>
      </c>
      <c r="E1" s="2" t="s">
        <v>430</v>
      </c>
      <c r="F1" s="2" t="s">
        <v>431</v>
      </c>
      <c r="G1" s="2" t="s">
        <v>2</v>
      </c>
      <c r="H1" s="2" t="s">
        <v>25</v>
      </c>
      <c r="I1" s="2" t="s">
        <v>432</v>
      </c>
    </row>
    <row r="2" spans="1:9">
      <c r="A2" s="4" t="s">
        <v>60</v>
      </c>
      <c r="G2" s="8" t="n">
        <v>0.001</v>
      </c>
      <c r="H2" s="8" t="n">
        <v>0.001</v>
      </c>
      <c r="I2" s="8" t="n">
        <v>0.001</v>
      </c>
    </row>
    <row r="3" spans="1:9">
      <c r="A3" s="4" t="s">
        <v>61</v>
      </c>
      <c r="G3" s="5" t="n">
        <v>500000</v>
      </c>
      <c r="H3" s="5" t="n">
        <v>500000</v>
      </c>
    </row>
    <row r="4" spans="1:9">
      <c r="A4" s="4" t="s">
        <v>433</v>
      </c>
      <c r="G4" s="4" t="s">
        <v>434</v>
      </c>
    </row>
    <row r="5" spans="1:9">
      <c r="A5" s="4" t="s">
        <v>435</v>
      </c>
      <c r="G5" s="7" t="n">
        <v>71699</v>
      </c>
      <c r="H5" s="7" t="n">
        <v>71699</v>
      </c>
    </row>
    <row r="6" spans="1:9">
      <c r="A6" s="4" t="s">
        <v>436</v>
      </c>
      <c r="B6" s="5" t="n">
        <v>1430000</v>
      </c>
    </row>
    <row r="7" spans="1:9">
      <c r="A7" s="4" t="s">
        <v>437</v>
      </c>
      <c r="D7" s="7" t="n">
        <v>379828</v>
      </c>
    </row>
    <row r="8" spans="1:9">
      <c r="A8" s="4" t="s">
        <v>62</v>
      </c>
      <c r="G8" s="5" t="n">
        <v>0</v>
      </c>
      <c r="H8" s="5" t="n">
        <v>0</v>
      </c>
    </row>
    <row r="9" spans="1:9">
      <c r="A9" s="4" t="s">
        <v>63</v>
      </c>
      <c r="G9" s="5" t="n">
        <v>0</v>
      </c>
      <c r="H9" s="5" t="n">
        <v>0</v>
      </c>
    </row>
    <row r="10" spans="1:9">
      <c r="A10" s="4" t="s">
        <v>438</v>
      </c>
      <c r="G10" s="7" t="n">
        <v>8622121</v>
      </c>
    </row>
    <row r="11" spans="1:9">
      <c r="A11" s="4" t="s">
        <v>64</v>
      </c>
      <c r="G11" s="8" t="n">
        <v>0.001</v>
      </c>
      <c r="H11" s="8" t="n">
        <v>0.001</v>
      </c>
    </row>
    <row r="12" spans="1:9">
      <c r="A12" s="4" t="s">
        <v>439</v>
      </c>
    </row>
    <row r="13" spans="1:9">
      <c r="A13" s="4" t="s">
        <v>440</v>
      </c>
      <c r="E13" s="12" t="n">
        <v>0.01</v>
      </c>
      <c r="F13" s="12" t="n">
        <v>0.01</v>
      </c>
    </row>
    <row r="14" spans="1:9">
      <c r="A14" s="4" t="s">
        <v>441</v>
      </c>
      <c r="D14" s="9" t="n">
        <v>6.25</v>
      </c>
      <c r="E14" s="9" t="n">
        <v>6.25</v>
      </c>
      <c r="F14" s="9" t="n">
        <v>6.25</v>
      </c>
    </row>
    <row r="15" spans="1:9">
      <c r="A15" s="4" t="s">
        <v>442</v>
      </c>
      <c r="F15" s="4" t="s">
        <v>330</v>
      </c>
    </row>
    <row r="16" spans="1:9">
      <c r="A16" s="4" t="s">
        <v>443</v>
      </c>
    </row>
    <row r="17" spans="1:9">
      <c r="A17" s="4" t="s">
        <v>444</v>
      </c>
      <c r="D17" s="5" t="n">
        <v>540000</v>
      </c>
      <c r="E17" s="5" t="n">
        <v>50000</v>
      </c>
      <c r="F17" s="5" t="n">
        <v>200000</v>
      </c>
    </row>
    <row r="18" spans="1:9">
      <c r="A18" s="4" t="s">
        <v>436</v>
      </c>
      <c r="D18" s="5" t="n">
        <v>270000</v>
      </c>
      <c r="E18" s="5" t="n">
        <v>25000</v>
      </c>
      <c r="F18" s="5" t="n">
        <v>100000</v>
      </c>
    </row>
    <row r="19" spans="1:9">
      <c r="A19" s="4" t="s">
        <v>445</v>
      </c>
      <c r="D19" s="7" t="n">
        <v>1352700</v>
      </c>
    </row>
    <row r="20" spans="1:9">
      <c r="A20" s="4" t="s">
        <v>446</v>
      </c>
      <c r="E20" s="7" t="n">
        <v>110179</v>
      </c>
      <c r="F20" s="7" t="n">
        <v>450910</v>
      </c>
    </row>
    <row r="21" spans="1:9">
      <c r="A21" s="4" t="s">
        <v>447</v>
      </c>
    </row>
    <row r="22" spans="1:9">
      <c r="A22" s="4" t="s">
        <v>441</v>
      </c>
      <c r="C22" s="9" t="n">
        <v>5.5</v>
      </c>
      <c r="D22" s="9" t="n">
        <v>5.5</v>
      </c>
      <c r="E22" s="9" t="n">
        <v>5.5</v>
      </c>
    </row>
    <row r="23" spans="1:9">
      <c r="A23" s="4" t="s">
        <v>442</v>
      </c>
      <c r="C23" s="4" t="s">
        <v>330</v>
      </c>
      <c r="D23" s="4" t="s">
        <v>330</v>
      </c>
      <c r="E23" s="4" t="s">
        <v>330</v>
      </c>
    </row>
    <row r="24" spans="1:9">
      <c r="A24" s="4" t="s">
        <v>448</v>
      </c>
    </row>
    <row r="25" spans="1:9">
      <c r="A25" s="4" t="s">
        <v>436</v>
      </c>
      <c r="D25" s="5" t="n">
        <v>270000</v>
      </c>
      <c r="E25" s="5" t="n">
        <v>25000</v>
      </c>
      <c r="F25" s="5" t="n">
        <v>100000</v>
      </c>
    </row>
    <row r="26" spans="1:9">
      <c r="A26" s="4" t="s">
        <v>449</v>
      </c>
      <c r="D26" s="9" t="n">
        <v>4.99</v>
      </c>
      <c r="E26" s="9" t="n">
        <v>4.99</v>
      </c>
      <c r="F26" s="9" t="n">
        <v>4.99</v>
      </c>
    </row>
    <row r="27" spans="1:9">
      <c r="A27" s="4" t="s">
        <v>450</v>
      </c>
    </row>
    <row r="28" spans="1:9">
      <c r="A28" s="4" t="s">
        <v>451</v>
      </c>
      <c r="D28" s="5" t="n">
        <v>54000</v>
      </c>
      <c r="E28" s="5" t="n">
        <v>5000</v>
      </c>
      <c r="F28" s="5" t="n">
        <v>20000</v>
      </c>
    </row>
    <row r="29" spans="1:9">
      <c r="A29" s="4" t="s">
        <v>440</v>
      </c>
      <c r="D29" s="12" t="n">
        <v>0.01</v>
      </c>
    </row>
    <row r="30" spans="1:9">
      <c r="A30" s="4" t="s">
        <v>442</v>
      </c>
      <c r="D30" s="4" t="s">
        <v>330</v>
      </c>
    </row>
    <row r="31" spans="1:9">
      <c r="A31" s="4" t="s">
        <v>452</v>
      </c>
    </row>
    <row r="32" spans="1:9">
      <c r="A32" s="4" t="s">
        <v>438</v>
      </c>
      <c r="B32" s="7" t="n">
        <v>10010000</v>
      </c>
    </row>
    <row r="33" spans="1:9">
      <c r="A33" s="4" t="s">
        <v>453</v>
      </c>
      <c r="B33" s="5" t="n">
        <v>477341</v>
      </c>
    </row>
    <row r="34" spans="1:9">
      <c r="A34" s="4" t="s">
        <v>454</v>
      </c>
      <c r="B34" s="5" t="n">
        <v>250200</v>
      </c>
    </row>
    <row r="35" spans="1:9">
      <c r="A35" s="4" t="s">
        <v>455</v>
      </c>
      <c r="B35" s="5" t="n">
        <v>352159</v>
      </c>
    </row>
    <row r="36" spans="1:9">
      <c r="A36" s="4" t="s">
        <v>456</v>
      </c>
      <c r="B36" s="7" t="n">
        <v>8930300</v>
      </c>
    </row>
    <row r="37" spans="1:9">
      <c r="A37" s="4" t="s">
        <v>64</v>
      </c>
      <c r="B37"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457</v>
      </c>
      <c r="B1" s="2" t="s">
        <v>1</v>
      </c>
    </row>
    <row r="2" spans="1:2">
      <c r="B2" s="2" t="s">
        <v>2</v>
      </c>
    </row>
    <row r="3" spans="1:2">
      <c r="A3" s="4" t="s">
        <v>458</v>
      </c>
    </row>
    <row r="4" spans="1:2">
      <c r="A4" s="4" t="s">
        <v>459</v>
      </c>
      <c r="B4" s="4" t="s">
        <v>330</v>
      </c>
    </row>
    <row r="5" spans="1:2">
      <c r="A5" s="4" t="s">
        <v>460</v>
      </c>
    </row>
    <row r="6" spans="1:2">
      <c r="A6" s="4" t="s">
        <v>461</v>
      </c>
      <c r="B6" s="4" t="s">
        <v>462</v>
      </c>
    </row>
    <row r="7" spans="1:2">
      <c r="A7" s="4" t="s">
        <v>463</v>
      </c>
    </row>
    <row r="8" spans="1:2">
      <c r="A8" s="4" t="s">
        <v>461</v>
      </c>
      <c r="B8" s="4" t="s">
        <v>464</v>
      </c>
    </row>
    <row r="9" spans="1:2">
      <c r="A9" s="4" t="s">
        <v>465</v>
      </c>
    </row>
    <row r="10" spans="1:2">
      <c r="A10" s="4" t="s">
        <v>461</v>
      </c>
      <c r="B10"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466</v>
      </c>
      <c r="B1" s="2" t="s">
        <v>1</v>
      </c>
    </row>
    <row r="2" spans="1:2">
      <c r="B2" s="2" t="s">
        <v>288</v>
      </c>
    </row>
    <row r="3" spans="1:2">
      <c r="A3" s="4" t="s">
        <v>467</v>
      </c>
      <c r="B3" s="5" t="n">
        <v>207210</v>
      </c>
    </row>
    <row r="4" spans="1:2">
      <c r="A4" s="4" t="s">
        <v>468</v>
      </c>
      <c r="B4" s="5" t="n">
        <v>57200</v>
      </c>
    </row>
    <row r="5" spans="1:2">
      <c r="A5" s="4" t="s">
        <v>469</v>
      </c>
      <c r="B5" s="5" t="n">
        <v>0</v>
      </c>
    </row>
    <row r="6" spans="1:2">
      <c r="A6" s="4" t="s">
        <v>470</v>
      </c>
      <c r="B6" s="5" t="n">
        <v>0</v>
      </c>
    </row>
    <row r="7" spans="1:2">
      <c r="A7" s="4" t="s">
        <v>467</v>
      </c>
      <c r="B7" s="5" t="n">
        <v>264410</v>
      </c>
    </row>
    <row r="8" spans="1:2">
      <c r="A8" s="4" t="s">
        <v>471</v>
      </c>
      <c r="B8" s="9" t="n">
        <v>5.69</v>
      </c>
    </row>
    <row r="9" spans="1:2">
      <c r="A9" s="4" t="s">
        <v>472</v>
      </c>
      <c r="B9" s="12" t="n">
        <v>8.75</v>
      </c>
    </row>
    <row r="10" spans="1:2">
      <c r="A10" s="4" t="s">
        <v>473</v>
      </c>
      <c r="B10" s="5" t="n">
        <v>0</v>
      </c>
    </row>
    <row r="11" spans="1:2">
      <c r="A11" s="4" t="s">
        <v>474</v>
      </c>
      <c r="B11" s="5" t="n">
        <v>0</v>
      </c>
    </row>
    <row r="12" spans="1:2">
      <c r="A12" s="4" t="s">
        <v>471</v>
      </c>
      <c r="B12" s="9" t="n">
        <v>6.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15"/>
  </cols>
  <sheetData>
    <row r="1" spans="1:2">
      <c r="A1" s="1" t="s">
        <v>475</v>
      </c>
      <c r="B1" s="2" t="s">
        <v>1</v>
      </c>
    </row>
    <row r="2" spans="1:2">
      <c r="B2" s="2" t="s">
        <v>2</v>
      </c>
    </row>
    <row r="3" spans="1:2">
      <c r="A3" s="4" t="s">
        <v>476</v>
      </c>
      <c r="B3" s="4" t="s">
        <v>367</v>
      </c>
    </row>
    <row r="4" spans="1:2">
      <c r="A4" s="4" t="s">
        <v>477</v>
      </c>
      <c r="B4" s="4" t="s">
        <v>367</v>
      </c>
    </row>
    <row r="5" spans="1:2">
      <c r="A5" s="4" t="s">
        <v>478</v>
      </c>
    </row>
    <row r="6" spans="1:2">
      <c r="A6" s="4" t="s">
        <v>479</v>
      </c>
      <c r="B6" s="4" t="s">
        <v>330</v>
      </c>
    </row>
    <row r="7" spans="1:2">
      <c r="A7" s="4" t="s">
        <v>476</v>
      </c>
      <c r="B7" s="4" t="s">
        <v>480</v>
      </c>
    </row>
    <row r="8" spans="1:2">
      <c r="A8" s="4" t="s">
        <v>481</v>
      </c>
      <c r="B8" s="4" t="s">
        <v>464</v>
      </c>
    </row>
    <row r="9" spans="1:2">
      <c r="A9" s="4" t="s">
        <v>477</v>
      </c>
      <c r="B9"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482</v>
      </c>
      <c r="B1" s="2" t="s">
        <v>1</v>
      </c>
    </row>
    <row r="2" spans="1:2">
      <c r="B2" s="2" t="s">
        <v>288</v>
      </c>
    </row>
    <row r="3" spans="1:2">
      <c r="A3" s="3" t="s">
        <v>180</v>
      </c>
    </row>
    <row r="4" spans="1:2">
      <c r="A4" s="4" t="s">
        <v>483</v>
      </c>
      <c r="B4" s="5" t="n">
        <v>0</v>
      </c>
    </row>
    <row r="5" spans="1:2">
      <c r="A5" s="4" t="s">
        <v>468</v>
      </c>
      <c r="B5" s="5" t="n">
        <v>989500</v>
      </c>
    </row>
    <row r="6" spans="1:2">
      <c r="A6" s="4" t="s">
        <v>469</v>
      </c>
      <c r="B6" s="5" t="n">
        <v>0</v>
      </c>
    </row>
    <row r="7" spans="1:2">
      <c r="A7" s="4" t="s">
        <v>470</v>
      </c>
      <c r="B7" s="5" t="n">
        <v>0</v>
      </c>
    </row>
    <row r="8" spans="1:2">
      <c r="A8" s="4" t="s">
        <v>483</v>
      </c>
      <c r="B8" s="5" t="n">
        <v>989500</v>
      </c>
    </row>
    <row r="9" spans="1:2">
      <c r="A9" s="4" t="s">
        <v>484</v>
      </c>
      <c r="B9" s="7" t="n">
        <v>0</v>
      </c>
    </row>
    <row r="10" spans="1:2">
      <c r="A10" s="4" t="s">
        <v>472</v>
      </c>
      <c r="B10" s="5" t="n">
        <v>7</v>
      </c>
    </row>
    <row r="11" spans="1:2">
      <c r="A11" s="4" t="s">
        <v>473</v>
      </c>
      <c r="B11" s="5" t="n">
        <v>0</v>
      </c>
    </row>
    <row r="12" spans="1:2">
      <c r="A12" s="4" t="s">
        <v>474</v>
      </c>
      <c r="B12" s="5" t="n">
        <v>0</v>
      </c>
    </row>
    <row r="13" spans="1:2">
      <c r="A13" s="4" t="s">
        <v>484</v>
      </c>
      <c r="B13" s="7"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485</v>
      </c>
      <c r="B1" s="2" t="s">
        <v>486</v>
      </c>
      <c r="C1" s="2" t="s">
        <v>428</v>
      </c>
      <c r="D1" s="2" t="s">
        <v>429</v>
      </c>
      <c r="E1" s="2" t="s">
        <v>430</v>
      </c>
      <c r="F1" s="2" t="s">
        <v>431</v>
      </c>
      <c r="G1" s="2" t="s">
        <v>2</v>
      </c>
      <c r="H1" s="2" t="s">
        <v>69</v>
      </c>
      <c r="I1" s="2" t="s">
        <v>487</v>
      </c>
      <c r="J1" s="2" t="s">
        <v>488</v>
      </c>
    </row>
    <row r="2" spans="1:10">
      <c r="A2" s="4" t="s">
        <v>489</v>
      </c>
      <c r="D2" s="7" t="n">
        <v>107990</v>
      </c>
    </row>
    <row r="3" spans="1:10">
      <c r="A3" s="4" t="s">
        <v>490</v>
      </c>
      <c r="G3" s="7" t="n">
        <v>3205980</v>
      </c>
      <c r="H3" s="7" t="n">
        <v>116578</v>
      </c>
      <c r="I3" s="7" t="n">
        <v>0</v>
      </c>
    </row>
    <row r="4" spans="1:10">
      <c r="A4" s="4" t="s">
        <v>491</v>
      </c>
      <c r="J4" s="5" t="n">
        <v>1484250</v>
      </c>
    </row>
    <row r="5" spans="1:10">
      <c r="A5" s="4" t="s">
        <v>492</v>
      </c>
      <c r="G5" s="5" t="n">
        <v>989500</v>
      </c>
    </row>
    <row r="6" spans="1:10">
      <c r="A6" s="4" t="s">
        <v>493</v>
      </c>
      <c r="B6" s="4" t="s">
        <v>330</v>
      </c>
    </row>
    <row r="7" spans="1:10">
      <c r="A7" s="4" t="s">
        <v>494</v>
      </c>
      <c r="G7" s="7" t="n">
        <v>7</v>
      </c>
    </row>
    <row r="8" spans="1:10">
      <c r="A8" s="4" t="s">
        <v>95</v>
      </c>
      <c r="G8" s="7" t="n">
        <v>3205980</v>
      </c>
      <c r="H8" s="7" t="n">
        <v>116578</v>
      </c>
    </row>
    <row r="9" spans="1:10">
      <c r="A9" s="4" t="s">
        <v>495</v>
      </c>
      <c r="G9" s="9" t="n">
        <v>3.24</v>
      </c>
    </row>
    <row r="10" spans="1:10">
      <c r="A10" s="4" t="s">
        <v>478</v>
      </c>
    </row>
    <row r="11" spans="1:10">
      <c r="A11" s="4" t="s">
        <v>492</v>
      </c>
      <c r="B11" s="5" t="n">
        <v>989500</v>
      </c>
    </row>
    <row r="12" spans="1:10">
      <c r="A12" s="4" t="s">
        <v>494</v>
      </c>
      <c r="B12" s="7" t="n">
        <v>7</v>
      </c>
    </row>
    <row r="13" spans="1:10">
      <c r="A13" s="4" t="s">
        <v>439</v>
      </c>
    </row>
    <row r="14" spans="1:10">
      <c r="A14" s="4" t="s">
        <v>441</v>
      </c>
      <c r="D14" s="9" t="n">
        <v>6.25</v>
      </c>
      <c r="E14" s="9" t="n">
        <v>6.25</v>
      </c>
      <c r="F14" s="9" t="n">
        <v>6.25</v>
      </c>
    </row>
    <row r="15" spans="1:10">
      <c r="A15" s="4" t="s">
        <v>496</v>
      </c>
      <c r="F15" s="4" t="s">
        <v>330</v>
      </c>
    </row>
    <row r="16" spans="1:10">
      <c r="A16" s="4" t="s">
        <v>497</v>
      </c>
    </row>
    <row r="17" spans="1:10">
      <c r="A17" s="4" t="s">
        <v>451</v>
      </c>
      <c r="D17" s="5" t="n">
        <v>50000</v>
      </c>
    </row>
    <row r="18" spans="1:10">
      <c r="A18" s="4" t="s">
        <v>441</v>
      </c>
      <c r="D18" s="7" t="n">
        <v>5</v>
      </c>
    </row>
    <row r="19" spans="1:10">
      <c r="A19" s="4" t="s">
        <v>496</v>
      </c>
      <c r="D19" s="4" t="s">
        <v>330</v>
      </c>
    </row>
    <row r="20" spans="1:10">
      <c r="A20" s="4" t="s">
        <v>450</v>
      </c>
    </row>
    <row r="21" spans="1:10">
      <c r="A21" s="4" t="s">
        <v>451</v>
      </c>
      <c r="D21" s="5" t="n">
        <v>54000</v>
      </c>
      <c r="E21" s="5" t="n">
        <v>5000</v>
      </c>
      <c r="F21" s="5" t="n">
        <v>20000</v>
      </c>
    </row>
    <row r="22" spans="1:10">
      <c r="A22" s="4" t="s">
        <v>496</v>
      </c>
      <c r="D22" s="4" t="s">
        <v>330</v>
      </c>
    </row>
    <row r="23" spans="1:10">
      <c r="A23" s="4" t="s">
        <v>447</v>
      </c>
    </row>
    <row r="24" spans="1:10">
      <c r="A24" s="4" t="s">
        <v>441</v>
      </c>
      <c r="C24" s="9" t="n">
        <v>5.5</v>
      </c>
      <c r="D24" s="9" t="n">
        <v>5.5</v>
      </c>
      <c r="E24" s="9" t="n">
        <v>5.5</v>
      </c>
    </row>
    <row r="25" spans="1:10">
      <c r="A25" s="4" t="s">
        <v>496</v>
      </c>
      <c r="C25" s="4" t="s">
        <v>330</v>
      </c>
      <c r="D25" s="4" t="s">
        <v>330</v>
      </c>
      <c r="E25" s="4" t="s">
        <v>330</v>
      </c>
    </row>
    <row r="26" spans="1:10">
      <c r="A26" s="4" t="s">
        <v>498</v>
      </c>
    </row>
    <row r="27" spans="1:10">
      <c r="A27" s="4" t="s">
        <v>451</v>
      </c>
      <c r="C27" s="5" t="n">
        <v>18000</v>
      </c>
      <c r="D27" s="5" t="n">
        <v>48600</v>
      </c>
      <c r="E27" s="5" t="n">
        <v>4500</v>
      </c>
    </row>
    <row r="28" spans="1:10">
      <c r="A28" s="4" t="s">
        <v>441</v>
      </c>
      <c r="C28" s="9" t="n">
        <v>6.25</v>
      </c>
      <c r="D28" s="9" t="n">
        <v>6.25</v>
      </c>
      <c r="E28" s="9" t="n">
        <v>6.25</v>
      </c>
    </row>
    <row r="29" spans="1:10">
      <c r="A29" s="4" t="s">
        <v>489</v>
      </c>
      <c r="C29" s="7" t="n">
        <v>43122</v>
      </c>
      <c r="E29" s="7" t="n">
        <v>10814</v>
      </c>
    </row>
    <row r="30" spans="1:10">
      <c r="A30" s="4" t="s">
        <v>499</v>
      </c>
    </row>
    <row r="31" spans="1:10">
      <c r="A31" s="4" t="s">
        <v>451</v>
      </c>
      <c r="G31" s="5" t="n">
        <v>57200</v>
      </c>
    </row>
    <row r="32" spans="1:10">
      <c r="A32" s="4" t="s">
        <v>441</v>
      </c>
      <c r="G32" s="9" t="n">
        <v>8.75</v>
      </c>
    </row>
    <row r="33" spans="1:10">
      <c r="A33" s="4" t="s">
        <v>500</v>
      </c>
      <c r="G33"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4" t="s">
        <v>95</v>
      </c>
      <c r="B3" s="7" t="n">
        <v>3205980</v>
      </c>
      <c r="C3" s="7" t="n">
        <v>1165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9"/>
  </cols>
  <sheetData>
    <row r="1" spans="1:2">
      <c r="A1" s="1" t="s">
        <v>502</v>
      </c>
      <c r="B1" s="2" t="s">
        <v>1</v>
      </c>
    </row>
    <row r="2" spans="1:2">
      <c r="B2" s="2" t="s">
        <v>2</v>
      </c>
    </row>
    <row r="3" spans="1:2">
      <c r="A3" s="4" t="s">
        <v>503</v>
      </c>
    </row>
    <row r="4" spans="1:2">
      <c r="A4" s="4" t="s">
        <v>504</v>
      </c>
      <c r="B4" s="4" t="s">
        <v>505</v>
      </c>
    </row>
    <row r="5" spans="1:2">
      <c r="A5" s="4" t="s">
        <v>506</v>
      </c>
      <c r="B5" s="4" t="s">
        <v>507</v>
      </c>
    </row>
    <row r="6" spans="1:2">
      <c r="A6" s="4" t="s">
        <v>508</v>
      </c>
    </row>
    <row r="7" spans="1:2">
      <c r="A7" s="4" t="s">
        <v>504</v>
      </c>
      <c r="B7" s="4" t="s">
        <v>505</v>
      </c>
    </row>
    <row r="8" spans="1:2">
      <c r="A8" s="4" t="s">
        <v>506</v>
      </c>
      <c r="B8" s="4" t="s">
        <v>509</v>
      </c>
    </row>
    <row r="9" spans="1:2">
      <c r="A9" s="4" t="s">
        <v>376</v>
      </c>
    </row>
    <row r="10" spans="1:2">
      <c r="A10" s="4" t="s">
        <v>506</v>
      </c>
      <c r="B10" s="4" t="s">
        <v>510</v>
      </c>
    </row>
    <row r="11" spans="1:2">
      <c r="A11" s="4" t="s">
        <v>511</v>
      </c>
    </row>
    <row r="12" spans="1:2">
      <c r="A12" s="4" t="s">
        <v>504</v>
      </c>
      <c r="B12" s="4" t="s">
        <v>512</v>
      </c>
    </row>
    <row r="13" spans="1:2">
      <c r="A13" s="4" t="s">
        <v>506</v>
      </c>
      <c r="B13" s="4" t="s">
        <v>513</v>
      </c>
    </row>
    <row r="14" spans="1:2">
      <c r="A14" s="4" t="s">
        <v>514</v>
      </c>
    </row>
    <row r="15" spans="1:2">
      <c r="A15" s="4" t="s">
        <v>504</v>
      </c>
      <c r="B15" s="4" t="s">
        <v>512</v>
      </c>
    </row>
    <row r="16" spans="1:2">
      <c r="A16" s="4" t="s">
        <v>506</v>
      </c>
      <c r="B16"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5</v>
      </c>
      <c r="B1" s="2" t="s">
        <v>2</v>
      </c>
      <c r="C1" s="2" t="s">
        <v>25</v>
      </c>
    </row>
    <row r="2" spans="1:3">
      <c r="A2" s="4" t="s">
        <v>516</v>
      </c>
      <c r="B2" s="7" t="n">
        <v>0</v>
      </c>
      <c r="C2" s="7" t="n">
        <v>500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517</v>
      </c>
      <c r="B1" s="2" t="s">
        <v>518</v>
      </c>
      <c r="C1" s="2" t="s">
        <v>519</v>
      </c>
      <c r="D1" s="2" t="s">
        <v>2</v>
      </c>
      <c r="E1" s="2" t="s">
        <v>69</v>
      </c>
      <c r="F1" s="2" t="s">
        <v>520</v>
      </c>
    </row>
    <row r="2" spans="1:6">
      <c r="A2" s="4" t="s">
        <v>521</v>
      </c>
      <c r="B2" s="7" t="n">
        <v>300000</v>
      </c>
      <c r="C2" s="7" t="n">
        <v>300000</v>
      </c>
    </row>
    <row r="3" spans="1:6">
      <c r="A3" s="4" t="s">
        <v>522</v>
      </c>
      <c r="B3" s="7" t="n">
        <v>75000</v>
      </c>
      <c r="C3" s="7" t="n">
        <v>75000</v>
      </c>
    </row>
    <row r="4" spans="1:6">
      <c r="A4" s="4" t="s">
        <v>523</v>
      </c>
      <c r="D4" s="7" t="n">
        <v>18363085</v>
      </c>
    </row>
    <row r="5" spans="1:6">
      <c r="A5" s="4" t="s">
        <v>524</v>
      </c>
    </row>
    <row r="6" spans="1:6">
      <c r="A6" s="4" t="s">
        <v>312</v>
      </c>
      <c r="F6" s="4" t="s">
        <v>525</v>
      </c>
    </row>
    <row r="7" spans="1:6">
      <c r="A7" s="4" t="s">
        <v>503</v>
      </c>
    </row>
    <row r="8" spans="1:6">
      <c r="A8" s="4" t="s">
        <v>523</v>
      </c>
      <c r="D8" s="7" t="n">
        <v>0</v>
      </c>
      <c r="E8" s="7" t="n">
        <v>187719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s>
  <sheetData>
    <row r="1" spans="1:5">
      <c r="A1" s="1" t="s">
        <v>526</v>
      </c>
      <c r="B1" s="2" t="s">
        <v>527</v>
      </c>
      <c r="C1" s="2" t="s">
        <v>2</v>
      </c>
      <c r="D1" s="2" t="s">
        <v>25</v>
      </c>
      <c r="E1" s="2" t="s">
        <v>528</v>
      </c>
    </row>
    <row r="2" spans="1:5">
      <c r="A2" s="4" t="s">
        <v>529</v>
      </c>
      <c r="C2" s="7" t="n">
        <v>7059533</v>
      </c>
      <c r="D2" s="7" t="n">
        <v>980195</v>
      </c>
    </row>
    <row r="3" spans="1:5">
      <c r="A3" s="4" t="s">
        <v>530</v>
      </c>
      <c r="C3" s="4" t="s">
        <v>531</v>
      </c>
    </row>
    <row r="4" spans="1:5">
      <c r="A4" s="4" t="s">
        <v>532</v>
      </c>
      <c r="C4" s="4" t="s">
        <v>533</v>
      </c>
    </row>
    <row r="5" spans="1:5">
      <c r="A5" s="4" t="s">
        <v>534</v>
      </c>
    </row>
    <row r="6" spans="1:5">
      <c r="A6" s="4" t="s">
        <v>535</v>
      </c>
      <c r="B6" s="7" t="n">
        <v>12000000</v>
      </c>
      <c r="E6" s="7" t="n">
        <v>8000000</v>
      </c>
    </row>
    <row r="7" spans="1:5">
      <c r="A7" s="4" t="s">
        <v>536</v>
      </c>
      <c r="B7" s="7" t="n">
        <v>3000000</v>
      </c>
    </row>
    <row r="8" spans="1:5">
      <c r="A8" s="4" t="s">
        <v>537</v>
      </c>
      <c r="C8" s="4" t="s">
        <v>538</v>
      </c>
    </row>
    <row r="9" spans="1:5">
      <c r="A9" s="4" t="s">
        <v>529</v>
      </c>
      <c r="C9" s="7" t="n">
        <v>7059533</v>
      </c>
      <c r="D9" s="7" t="n">
        <v>980195</v>
      </c>
    </row>
    <row r="10" spans="1:5">
      <c r="A10" s="4" t="s">
        <v>539</v>
      </c>
    </row>
    <row r="11" spans="1:5">
      <c r="A11" s="4" t="s">
        <v>540</v>
      </c>
      <c r="B11" s="4" t="s">
        <v>541</v>
      </c>
    </row>
    <row r="12" spans="1:5">
      <c r="A12" s="4" t="s">
        <v>542</v>
      </c>
    </row>
    <row r="13" spans="1:5">
      <c r="A13" s="4" t="s">
        <v>540</v>
      </c>
      <c r="B13" s="4" t="s">
        <v>541</v>
      </c>
    </row>
    <row r="14" spans="1:5">
      <c r="A14" s="4" t="s">
        <v>543</v>
      </c>
    </row>
    <row r="15" spans="1:5">
      <c r="A15" s="4" t="s">
        <v>544</v>
      </c>
      <c r="C15" s="5" t="n">
        <v>713687</v>
      </c>
    </row>
    <row r="16" spans="1:5">
      <c r="A16" s="4" t="s">
        <v>545</v>
      </c>
    </row>
    <row r="17" spans="1:5">
      <c r="A17" s="4" t="s">
        <v>544</v>
      </c>
      <c r="C17" s="7" t="n">
        <v>63458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6</v>
      </c>
      <c r="B1" s="2" t="s">
        <v>1</v>
      </c>
    </row>
    <row r="2" spans="1:3">
      <c r="B2" s="2" t="s">
        <v>2</v>
      </c>
      <c r="C2" s="2" t="s">
        <v>69</v>
      </c>
    </row>
    <row r="3" spans="1:3">
      <c r="A3" s="3" t="s">
        <v>547</v>
      </c>
    </row>
    <row r="4" spans="1:3">
      <c r="A4" s="4" t="s">
        <v>548</v>
      </c>
      <c r="B4" s="7" t="n">
        <v>-885</v>
      </c>
      <c r="C4" s="7" t="n">
        <v>3429</v>
      </c>
    </row>
    <row r="5" spans="1:3">
      <c r="A5" s="3" t="s">
        <v>549</v>
      </c>
    </row>
    <row r="6" spans="1:3">
      <c r="A6" s="4" t="s">
        <v>550</v>
      </c>
      <c r="B6" s="5" t="n">
        <v>10822143</v>
      </c>
      <c r="C6" s="5" t="n">
        <v>9315467</v>
      </c>
    </row>
    <row r="7" spans="1:3">
      <c r="A7" s="4" t="s">
        <v>551</v>
      </c>
      <c r="B7" s="5" t="n">
        <v>10822143</v>
      </c>
      <c r="C7" s="5" t="n">
        <v>9315467</v>
      </c>
    </row>
    <row r="8" spans="1:3">
      <c r="A8" s="4" t="s">
        <v>552</v>
      </c>
      <c r="B8" s="9" t="n">
        <v>-0.08</v>
      </c>
      <c r="C8" s="9" t="n">
        <v>0.37</v>
      </c>
    </row>
    <row r="9" spans="1:3">
      <c r="A9" s="4" t="s">
        <v>553</v>
      </c>
      <c r="B9" s="9" t="n">
        <v>-0.08</v>
      </c>
      <c r="C9" s="9" t="n">
        <v>0.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54</v>
      </c>
      <c r="B1" s="2" t="s">
        <v>1</v>
      </c>
    </row>
    <row r="2" spans="1:3">
      <c r="B2" s="2" t="s">
        <v>2</v>
      </c>
      <c r="C2" s="2" t="s">
        <v>69</v>
      </c>
    </row>
    <row r="3" spans="1:3">
      <c r="A3" s="4" t="s">
        <v>555</v>
      </c>
      <c r="B3" s="7" t="n">
        <v>18363085</v>
      </c>
      <c r="C3" s="7" t="n">
        <v>21350158</v>
      </c>
    </row>
    <row r="4" spans="1:3">
      <c r="A4" s="4" t="s">
        <v>398</v>
      </c>
    </row>
    <row r="5" spans="1:3">
      <c r="A5" s="4" t="s">
        <v>555</v>
      </c>
      <c r="B5" s="5" t="n">
        <v>17809361</v>
      </c>
      <c r="C5" s="5" t="n">
        <v>21064500</v>
      </c>
    </row>
    <row r="6" spans="1:3">
      <c r="A6" s="4" t="s">
        <v>395</v>
      </c>
    </row>
    <row r="7" spans="1:3">
      <c r="A7" s="4" t="s">
        <v>555</v>
      </c>
      <c r="B7" s="5" t="n">
        <v>130213</v>
      </c>
      <c r="C7" s="5" t="n">
        <v>57358</v>
      </c>
    </row>
    <row r="8" spans="1:3">
      <c r="A8" s="4" t="s">
        <v>556</v>
      </c>
    </row>
    <row r="9" spans="1:3">
      <c r="A9" s="4" t="s">
        <v>555</v>
      </c>
      <c r="B9" s="7" t="n">
        <v>423511</v>
      </c>
      <c r="C9" s="7" t="n">
        <v>228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7</v>
      </c>
      <c r="B1" s="2" t="s">
        <v>1</v>
      </c>
    </row>
    <row r="2" spans="1:3">
      <c r="B2" s="2" t="s">
        <v>2</v>
      </c>
      <c r="C2" s="2" t="s">
        <v>69</v>
      </c>
    </row>
    <row r="3" spans="1:3">
      <c r="A3" s="4" t="s">
        <v>558</v>
      </c>
    </row>
    <row r="4" spans="1:3">
      <c r="A4" s="4" t="s">
        <v>378</v>
      </c>
      <c r="B4" s="4" t="s">
        <v>559</v>
      </c>
      <c r="C4" s="4" t="s">
        <v>5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61</v>
      </c>
      <c r="B1" s="2" t="s">
        <v>339</v>
      </c>
    </row>
    <row r="2" spans="1:2">
      <c r="A2" s="3" t="s">
        <v>562</v>
      </c>
    </row>
    <row r="3" spans="1:2">
      <c r="A3" s="5" t="n">
        <v>2019</v>
      </c>
      <c r="B3" s="7" t="n">
        <v>664956</v>
      </c>
    </row>
    <row r="4" spans="1:2">
      <c r="A4" s="5" t="n">
        <v>2020</v>
      </c>
      <c r="B4" s="5" t="n">
        <v>17971</v>
      </c>
    </row>
    <row r="5" spans="1:2">
      <c r="A5" s="4" t="s">
        <v>563</v>
      </c>
      <c r="B5" s="5" t="n">
        <v>0</v>
      </c>
    </row>
    <row r="6" spans="1:2">
      <c r="A6" s="4" t="s">
        <v>97</v>
      </c>
      <c r="B6" s="7" t="n">
        <v>682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4</v>
      </c>
      <c r="B1" s="2" t="s">
        <v>1</v>
      </c>
    </row>
    <row r="2" spans="1:3">
      <c r="B2" s="2" t="s">
        <v>2</v>
      </c>
      <c r="C2" s="2" t="s">
        <v>69</v>
      </c>
    </row>
    <row r="3" spans="1:3">
      <c r="A3" s="4" t="s">
        <v>565</v>
      </c>
      <c r="B3" s="7" t="n">
        <v>342343</v>
      </c>
      <c r="C3" s="7" t="n">
        <v>316742</v>
      </c>
    </row>
    <row r="4" spans="1:3">
      <c r="A4" s="4" t="s">
        <v>566</v>
      </c>
    </row>
    <row r="5" spans="1:3">
      <c r="A5" s="4" t="s">
        <v>567</v>
      </c>
      <c r="B5" s="5" t="n">
        <v>247</v>
      </c>
    </row>
    <row r="6" spans="1:3">
      <c r="A6" s="4" t="s">
        <v>568</v>
      </c>
    </row>
    <row r="7" spans="1:3">
      <c r="A7" s="4" t="s">
        <v>567</v>
      </c>
      <c r="B7" s="7" t="n">
        <v>269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s>
  <sheetData>
    <row r="1" spans="1:4">
      <c r="A1" s="1" t="s">
        <v>569</v>
      </c>
      <c r="B1" s="2" t="s">
        <v>1</v>
      </c>
      <c r="D1" s="2" t="s">
        <v>355</v>
      </c>
    </row>
    <row r="2" spans="1:4">
      <c r="B2" s="2" t="s">
        <v>2</v>
      </c>
      <c r="C2" s="2" t="s">
        <v>69</v>
      </c>
      <c r="D2" s="2" t="s">
        <v>25</v>
      </c>
    </row>
    <row r="3" spans="1:4">
      <c r="A3" s="4" t="s">
        <v>570</v>
      </c>
      <c r="B3" s="4" t="s">
        <v>571</v>
      </c>
    </row>
    <row r="4" spans="1:4">
      <c r="A4" s="4" t="s">
        <v>572</v>
      </c>
      <c r="B4" s="7" t="n">
        <v>366000</v>
      </c>
      <c r="C4" s="7" t="n">
        <v>0</v>
      </c>
      <c r="D4" s="7" t="n">
        <v>1400000</v>
      </c>
    </row>
    <row r="5" spans="1:4">
      <c r="A5" s="4" t="s">
        <v>573</v>
      </c>
      <c r="D5" s="5" t="n">
        <v>1400000</v>
      </c>
    </row>
    <row r="6" spans="1:4">
      <c r="A6" s="4" t="s">
        <v>574</v>
      </c>
      <c r="B6" s="5" t="n">
        <v>1892000</v>
      </c>
    </row>
    <row r="7" spans="1:4">
      <c r="A7" s="4" t="s">
        <v>575</v>
      </c>
      <c r="B7" s="5" t="n">
        <v>175000</v>
      </c>
    </row>
    <row r="8" spans="1:4">
      <c r="A8" s="4" t="s">
        <v>576</v>
      </c>
      <c r="B8" s="5" t="n">
        <v>492000</v>
      </c>
    </row>
    <row r="9" spans="1:4">
      <c r="A9" s="4" t="s">
        <v>577</v>
      </c>
      <c r="B9" s="7" t="n">
        <v>1591000</v>
      </c>
      <c r="D9" s="7" t="n">
        <v>128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7"/>
    <col customWidth="1" max="7" min="7" width="27"/>
    <col customWidth="1" max="8" min="8" width="46"/>
    <col customWidth="1" max="9" min="9" width="33"/>
  </cols>
  <sheetData>
    <row r="1" spans="1:9">
      <c r="A1" s="1" t="s">
        <v>96</v>
      </c>
      <c r="B1" s="2" t="s">
        <v>97</v>
      </c>
      <c r="C1" s="2" t="s">
        <v>98</v>
      </c>
      <c r="D1" s="2" t="s">
        <v>99</v>
      </c>
      <c r="E1" s="2" t="s">
        <v>100</v>
      </c>
      <c r="F1" s="2" t="s">
        <v>101</v>
      </c>
      <c r="G1" s="2" t="s">
        <v>102</v>
      </c>
      <c r="H1" s="2" t="s">
        <v>103</v>
      </c>
      <c r="I1" s="2" t="s">
        <v>104</v>
      </c>
    </row>
    <row r="2" spans="1:9">
      <c r="A2" s="4" t="s">
        <v>105</v>
      </c>
      <c r="B2" s="7" t="n">
        <v>22017790</v>
      </c>
      <c r="C2" s="7" t="n">
        <v>0</v>
      </c>
      <c r="D2" s="7" t="n">
        <v>8788</v>
      </c>
      <c r="E2" s="7" t="n">
        <v>1091212</v>
      </c>
      <c r="F2" s="7" t="n">
        <v>71699</v>
      </c>
      <c r="G2" s="7" t="n">
        <v>20537889</v>
      </c>
      <c r="H2" s="7" t="n">
        <v>-8395</v>
      </c>
      <c r="I2" s="7" t="n">
        <v>316597</v>
      </c>
    </row>
    <row r="3" spans="1:9">
      <c r="A3" s="4" t="s">
        <v>106</v>
      </c>
      <c r="C3" s="5" t="n">
        <v>0</v>
      </c>
      <c r="D3" s="5" t="n">
        <v>8787500</v>
      </c>
    </row>
    <row r="4" spans="1:9">
      <c r="A4" s="4" t="s">
        <v>107</v>
      </c>
      <c r="B4" s="5" t="n">
        <v>1000</v>
      </c>
      <c r="D4" s="7" t="n">
        <v>712</v>
      </c>
      <c r="E4" s="5" t="n">
        <v>288</v>
      </c>
    </row>
    <row r="5" spans="1:9">
      <c r="A5" s="4" t="s">
        <v>108</v>
      </c>
      <c r="D5" s="5" t="n">
        <v>712500</v>
      </c>
    </row>
    <row r="6" spans="1:9">
      <c r="A6" s="4" t="s">
        <v>109</v>
      </c>
      <c r="B6" s="5" t="n">
        <v>972872</v>
      </c>
      <c r="D6" s="7" t="n">
        <v>270</v>
      </c>
      <c r="E6" s="5" t="n">
        <v>972602</v>
      </c>
    </row>
    <row r="7" spans="1:9">
      <c r="A7" s="4" t="s">
        <v>110</v>
      </c>
      <c r="D7" s="5" t="n">
        <v>270000</v>
      </c>
    </row>
    <row r="8" spans="1:9">
      <c r="A8" s="4" t="s">
        <v>111</v>
      </c>
      <c r="B8" s="5" t="n">
        <v>116578</v>
      </c>
      <c r="E8" s="5" t="n">
        <v>116578</v>
      </c>
    </row>
    <row r="9" spans="1:9">
      <c r="A9" s="4" t="s">
        <v>112</v>
      </c>
      <c r="B9" s="5" t="n">
        <v>3428672</v>
      </c>
      <c r="C9" s="7" t="n">
        <v>0</v>
      </c>
      <c r="D9" s="7" t="n">
        <v>0</v>
      </c>
      <c r="E9" s="5" t="n">
        <v>0</v>
      </c>
      <c r="F9" s="5" t="n">
        <v>0</v>
      </c>
      <c r="G9" s="5" t="n">
        <v>3431490</v>
      </c>
      <c r="H9" s="5" t="n">
        <v>0</v>
      </c>
      <c r="I9" s="5" t="n">
        <v>-2818</v>
      </c>
    </row>
    <row r="10" spans="1:9">
      <c r="A10" s="4" t="s">
        <v>113</v>
      </c>
      <c r="B10" s="5" t="n">
        <v>-22316</v>
      </c>
      <c r="C10" s="5" t="n">
        <v>0</v>
      </c>
      <c r="D10" s="5" t="n">
        <v>0</v>
      </c>
      <c r="E10" s="5" t="n">
        <v>0</v>
      </c>
      <c r="F10" s="5" t="n">
        <v>0</v>
      </c>
      <c r="G10" s="5" t="n">
        <v>0</v>
      </c>
      <c r="H10" s="5" t="n">
        <v>-22047</v>
      </c>
      <c r="I10" s="5" t="n">
        <v>-269</v>
      </c>
    </row>
    <row r="11" spans="1:9">
      <c r="A11" s="4" t="s">
        <v>114</v>
      </c>
      <c r="B11" s="5" t="n">
        <v>26514596</v>
      </c>
      <c r="C11" s="7" t="n">
        <v>0</v>
      </c>
      <c r="D11" s="7" t="n">
        <v>9770</v>
      </c>
      <c r="E11" s="5" t="n">
        <v>2180680</v>
      </c>
      <c r="F11" s="5" t="n">
        <v>71699</v>
      </c>
      <c r="G11" s="5" t="n">
        <v>23969379</v>
      </c>
      <c r="H11" s="5" t="n">
        <v>-30442</v>
      </c>
      <c r="I11" s="5" t="n">
        <v>313510</v>
      </c>
    </row>
    <row r="12" spans="1:9">
      <c r="A12" s="4" t="s">
        <v>115</v>
      </c>
      <c r="C12" s="5" t="n">
        <v>0</v>
      </c>
      <c r="D12" s="5" t="n">
        <v>9770000</v>
      </c>
    </row>
    <row r="13" spans="1:9">
      <c r="A13" s="4" t="s">
        <v>116</v>
      </c>
      <c r="B13" s="5" t="n">
        <v>34056860</v>
      </c>
      <c r="C13" s="7" t="n">
        <v>0</v>
      </c>
      <c r="D13" s="7" t="n">
        <v>9895</v>
      </c>
      <c r="E13" s="5" t="n">
        <v>2742158</v>
      </c>
      <c r="F13" s="5" t="n">
        <v>71699</v>
      </c>
      <c r="G13" s="5" t="n">
        <v>30948006</v>
      </c>
      <c r="H13" s="5" t="n">
        <v>-24502</v>
      </c>
      <c r="I13" s="5" t="n">
        <v>309604</v>
      </c>
    </row>
    <row r="14" spans="1:9">
      <c r="A14" s="4" t="s">
        <v>117</v>
      </c>
      <c r="C14" s="5" t="n">
        <v>0</v>
      </c>
      <c r="D14" s="5" t="n">
        <v>9895000</v>
      </c>
    </row>
    <row r="15" spans="1:9">
      <c r="A15" s="4" t="s">
        <v>118</v>
      </c>
      <c r="B15" s="5" t="n">
        <v>8622121</v>
      </c>
      <c r="C15" s="7" t="n">
        <v>0</v>
      </c>
      <c r="D15" s="7" t="n">
        <v>1430</v>
      </c>
      <c r="E15" s="5" t="n">
        <v>8620691</v>
      </c>
      <c r="F15" s="5" t="n">
        <v>0</v>
      </c>
      <c r="G15" s="5" t="n">
        <v>0</v>
      </c>
      <c r="H15" s="5" t="n">
        <v>0</v>
      </c>
      <c r="I15" s="5" t="n">
        <v>0</v>
      </c>
    </row>
    <row r="16" spans="1:9">
      <c r="A16" s="4" t="s">
        <v>119</v>
      </c>
      <c r="C16" s="5" t="n">
        <v>0</v>
      </c>
      <c r="D16" s="5" t="n">
        <v>1430000</v>
      </c>
    </row>
    <row r="17" spans="1:9">
      <c r="A17" s="4" t="s">
        <v>120</v>
      </c>
      <c r="B17" s="5" t="n">
        <v>30</v>
      </c>
      <c r="C17" s="7" t="n">
        <v>0</v>
      </c>
      <c r="D17" s="4" t="s">
        <v>47</v>
      </c>
      <c r="E17" s="5" t="n">
        <v>30</v>
      </c>
      <c r="F17" s="5" t="n">
        <v>0</v>
      </c>
      <c r="G17" s="5" t="n">
        <v>0</v>
      </c>
      <c r="H17" s="5" t="n">
        <v>0</v>
      </c>
      <c r="I17" s="5" t="n">
        <v>0</v>
      </c>
    </row>
    <row r="18" spans="1:9">
      <c r="A18" s="4" t="s">
        <v>111</v>
      </c>
      <c r="B18" s="5" t="n">
        <v>3205980</v>
      </c>
      <c r="C18" s="5" t="n">
        <v>0</v>
      </c>
      <c r="D18" s="5" t="n">
        <v>0</v>
      </c>
      <c r="E18" s="5" t="n">
        <v>3205980</v>
      </c>
      <c r="F18" s="5" t="n">
        <v>0</v>
      </c>
      <c r="G18" s="5" t="n">
        <v>0</v>
      </c>
      <c r="H18" s="5" t="n">
        <v>0</v>
      </c>
      <c r="I18" s="5" t="n">
        <v>0</v>
      </c>
    </row>
    <row r="19" spans="1:9">
      <c r="A19" s="4" t="s">
        <v>112</v>
      </c>
      <c r="B19" s="5" t="n">
        <v>-885249</v>
      </c>
      <c r="C19" s="5" t="n">
        <v>0</v>
      </c>
      <c r="D19" s="5" t="n">
        <v>0</v>
      </c>
      <c r="E19" s="5" t="n">
        <v>0</v>
      </c>
      <c r="F19" s="5" t="n">
        <v>0</v>
      </c>
      <c r="G19" s="5" t="n">
        <v>-885241</v>
      </c>
      <c r="H19" s="5" t="n">
        <v>0</v>
      </c>
      <c r="I19" s="5" t="n">
        <v>-8</v>
      </c>
    </row>
    <row r="20" spans="1:9">
      <c r="A20" s="4" t="s">
        <v>113</v>
      </c>
      <c r="B20" s="5" t="n">
        <v>8963</v>
      </c>
      <c r="C20" s="5" t="n">
        <v>0</v>
      </c>
      <c r="D20" s="5" t="n">
        <v>0</v>
      </c>
      <c r="E20" s="5" t="n">
        <v>0</v>
      </c>
      <c r="F20" s="5" t="n">
        <v>0</v>
      </c>
      <c r="G20" s="5" t="n">
        <v>0</v>
      </c>
      <c r="H20" s="5" t="n">
        <v>8810</v>
      </c>
      <c r="I20" s="5" t="n">
        <v>153</v>
      </c>
    </row>
    <row r="21" spans="1:9">
      <c r="A21" s="4" t="s">
        <v>121</v>
      </c>
      <c r="B21" s="7" t="n">
        <v>45008705</v>
      </c>
      <c r="C21" s="7" t="n">
        <v>0</v>
      </c>
      <c r="D21" s="7" t="n">
        <v>11325</v>
      </c>
      <c r="E21" s="7" t="n">
        <v>14568859</v>
      </c>
      <c r="F21" s="7" t="n">
        <v>71699</v>
      </c>
      <c r="G21" s="7" t="n">
        <v>30062765</v>
      </c>
      <c r="H21" s="7" t="n">
        <v>-15692</v>
      </c>
      <c r="I21" s="7" t="n">
        <v>309749</v>
      </c>
    </row>
    <row r="22" spans="1:9">
      <c r="A22" s="4" t="s">
        <v>122</v>
      </c>
      <c r="C22" s="5" t="n">
        <v>0</v>
      </c>
      <c r="D22" s="5" t="n">
        <v>113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4" t="s">
        <v>124</v>
      </c>
      <c r="B3" s="7" t="n">
        <v>1387879</v>
      </c>
      <c r="C3" s="7" t="n">
        <v>3798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9</v>
      </c>
    </row>
    <row r="3" spans="1:3">
      <c r="A3" s="3" t="s">
        <v>126</v>
      </c>
    </row>
    <row r="4" spans="1:3">
      <c r="A4" s="4" t="s">
        <v>112</v>
      </c>
      <c r="B4" s="7" t="n">
        <v>-885249</v>
      </c>
      <c r="C4" s="7" t="n">
        <v>3428672</v>
      </c>
    </row>
    <row r="5" spans="1:3">
      <c r="A5" s="3" t="s">
        <v>127</v>
      </c>
    </row>
    <row r="6" spans="1:3">
      <c r="A6" s="4" t="s">
        <v>128</v>
      </c>
      <c r="B6" s="5" t="n">
        <v>319310</v>
      </c>
      <c r="C6" s="5" t="n">
        <v>287784</v>
      </c>
    </row>
    <row r="7" spans="1:3">
      <c r="A7" s="4" t="s">
        <v>129</v>
      </c>
      <c r="B7" s="5" t="n">
        <v>3205980</v>
      </c>
      <c r="C7" s="5" t="n">
        <v>116578</v>
      </c>
    </row>
    <row r="8" spans="1:3">
      <c r="A8" s="3" t="s">
        <v>130</v>
      </c>
    </row>
    <row r="9" spans="1:3">
      <c r="A9" s="4" t="s">
        <v>28</v>
      </c>
      <c r="B9" s="5" t="n">
        <v>-7986340</v>
      </c>
      <c r="C9" s="5" t="n">
        <v>-15282375</v>
      </c>
    </row>
    <row r="10" spans="1:3">
      <c r="A10" s="4" t="s">
        <v>131</v>
      </c>
      <c r="B10" s="5" t="n">
        <v>50026</v>
      </c>
      <c r="C10" s="5" t="n">
        <v>1677582</v>
      </c>
    </row>
    <row r="11" spans="1:3">
      <c r="A11" s="4" t="s">
        <v>30</v>
      </c>
      <c r="B11" s="5" t="n">
        <v>295875</v>
      </c>
      <c r="C11" s="5" t="n">
        <v>3566791</v>
      </c>
    </row>
    <row r="12" spans="1:3">
      <c r="A12" s="4" t="s">
        <v>31</v>
      </c>
      <c r="B12" s="5" t="n">
        <v>78141</v>
      </c>
      <c r="C12" s="5" t="n">
        <v>-88249</v>
      </c>
    </row>
    <row r="13" spans="1:3">
      <c r="A13" s="4" t="s">
        <v>32</v>
      </c>
      <c r="B13" s="5" t="n">
        <v>-1839199</v>
      </c>
      <c r="C13" s="5" t="n">
        <v>0</v>
      </c>
    </row>
    <row r="14" spans="1:3">
      <c r="A14" s="3" t="s">
        <v>132</v>
      </c>
    </row>
    <row r="15" spans="1:3">
      <c r="A15" s="4" t="s">
        <v>39</v>
      </c>
      <c r="B15" s="5" t="n">
        <v>-3642986</v>
      </c>
      <c r="C15" s="5" t="n">
        <v>2017779</v>
      </c>
    </row>
    <row r="16" spans="1:3">
      <c r="A16" s="4" t="s">
        <v>40</v>
      </c>
      <c r="B16" s="5" t="n">
        <v>-428783</v>
      </c>
      <c r="C16" s="5" t="n">
        <v>51737</v>
      </c>
    </row>
    <row r="17" spans="1:3">
      <c r="A17" s="4" t="s">
        <v>42</v>
      </c>
      <c r="B17" s="5" t="n">
        <v>355199</v>
      </c>
      <c r="C17" s="5" t="n">
        <v>-21397</v>
      </c>
    </row>
    <row r="18" spans="1:3">
      <c r="A18" s="4" t="s">
        <v>41</v>
      </c>
      <c r="B18" s="5" t="n">
        <v>366000</v>
      </c>
      <c r="C18" s="5" t="n">
        <v>0</v>
      </c>
    </row>
    <row r="19" spans="1:3">
      <c r="A19" s="4" t="s">
        <v>133</v>
      </c>
      <c r="B19" s="5" t="n">
        <v>-10112026</v>
      </c>
      <c r="C19" s="5" t="n">
        <v>-4245098</v>
      </c>
    </row>
    <row r="20" spans="1:3">
      <c r="A20" s="3" t="s">
        <v>134</v>
      </c>
    </row>
    <row r="21" spans="1:3">
      <c r="A21" s="4" t="s">
        <v>135</v>
      </c>
      <c r="B21" s="5" t="n">
        <v>-481807</v>
      </c>
      <c r="C21" s="5" t="n">
        <v>-184898</v>
      </c>
    </row>
    <row r="22" spans="1:3">
      <c r="A22" s="4" t="s">
        <v>136</v>
      </c>
      <c r="B22" s="5" t="n">
        <v>0</v>
      </c>
      <c r="C22" s="5" t="n">
        <v>336746</v>
      </c>
    </row>
    <row r="23" spans="1:3">
      <c r="A23" s="4" t="s">
        <v>137</v>
      </c>
      <c r="B23" s="5" t="n">
        <v>-481807</v>
      </c>
      <c r="C23" s="5" t="n">
        <v>151848</v>
      </c>
    </row>
    <row r="24" spans="1:3">
      <c r="A24" s="3" t="s">
        <v>138</v>
      </c>
    </row>
    <row r="25" spans="1:3">
      <c r="A25" s="4" t="s">
        <v>139</v>
      </c>
      <c r="B25" s="5" t="n">
        <v>6075835</v>
      </c>
      <c r="C25" s="5" t="n">
        <v>0</v>
      </c>
    </row>
    <row r="26" spans="1:3">
      <c r="A26" s="4" t="s">
        <v>140</v>
      </c>
      <c r="B26" s="5" t="n">
        <v>0</v>
      </c>
      <c r="C26" s="5" t="n">
        <v>692500</v>
      </c>
    </row>
    <row r="27" spans="1:3">
      <c r="A27" s="4" t="s">
        <v>141</v>
      </c>
      <c r="B27" s="5" t="n">
        <v>-72788</v>
      </c>
      <c r="C27" s="5" t="n">
        <v>0</v>
      </c>
    </row>
    <row r="28" spans="1:3">
      <c r="A28" s="4" t="s">
        <v>142</v>
      </c>
      <c r="B28" s="5" t="n">
        <v>8930300</v>
      </c>
      <c r="C28" s="5" t="n">
        <v>1211707</v>
      </c>
    </row>
    <row r="29" spans="1:3">
      <c r="A29" s="4" t="s">
        <v>120</v>
      </c>
      <c r="B29" s="5" t="n">
        <v>30</v>
      </c>
    </row>
    <row r="30" spans="1:3">
      <c r="A30" s="4" t="s">
        <v>143</v>
      </c>
      <c r="B30" s="5" t="n">
        <v>14933377</v>
      </c>
      <c r="C30" s="5" t="n">
        <v>1904207</v>
      </c>
    </row>
    <row r="31" spans="1:3">
      <c r="A31" s="4" t="s">
        <v>144</v>
      </c>
      <c r="B31" s="5" t="n">
        <v>-7999</v>
      </c>
      <c r="C31" s="5" t="n">
        <v>-6203</v>
      </c>
    </row>
    <row r="32" spans="1:3">
      <c r="A32" s="4" t="s">
        <v>145</v>
      </c>
      <c r="B32" s="5" t="n">
        <v>4331545</v>
      </c>
      <c r="C32" s="5" t="n">
        <v>-2195246</v>
      </c>
    </row>
    <row r="33" spans="1:3">
      <c r="A33" s="4" t="s">
        <v>146</v>
      </c>
      <c r="B33" s="5" t="n">
        <v>8597830</v>
      </c>
      <c r="C33" s="5" t="n">
        <v>3654373</v>
      </c>
    </row>
    <row r="34" spans="1:3">
      <c r="A34" s="4" t="s">
        <v>147</v>
      </c>
      <c r="B34" s="5" t="n">
        <v>12929375</v>
      </c>
      <c r="C34" s="5" t="n">
        <v>1459127</v>
      </c>
    </row>
    <row r="35" spans="1:3">
      <c r="A35" s="3" t="s">
        <v>148</v>
      </c>
    </row>
    <row r="36" spans="1:3">
      <c r="A36" s="4" t="s">
        <v>149</v>
      </c>
      <c r="B36" s="5" t="n">
        <v>160732</v>
      </c>
      <c r="C36" s="5" t="n">
        <v>107900</v>
      </c>
    </row>
    <row r="37" spans="1:3">
      <c r="A37" s="4" t="s">
        <v>150</v>
      </c>
      <c r="B37" s="7" t="n">
        <v>308179</v>
      </c>
      <c r="C37" s="7" t="n">
        <v>239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02:38Z</dcterms:created>
  <dcterms:modified xmlns:dcterms="http://purl.org/dc/terms/" xmlns:xsi="http://www.w3.org/2001/XMLSchema-instance" xsi:type="dcterms:W3CDTF">2018-08-13T17:02:38Z</dcterms:modified>
</cp:coreProperties>
</file>